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tangibles Assets and Goodwill" sheetId="8" state="visible" r:id="rId8"/>
    <sheet xmlns:r="http://schemas.openxmlformats.org/officeDocument/2006/relationships" name="Revenue" sheetId="9" state="visible" r:id="rId9"/>
    <sheet xmlns:r="http://schemas.openxmlformats.org/officeDocument/2006/relationships" name="Long-Term Debt" sheetId="10" state="visible" r:id="rId10"/>
    <sheet xmlns:r="http://schemas.openxmlformats.org/officeDocument/2006/relationships" name="Regulatory, Legal and Other Ma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Asset Retirement Obligations"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angibles Assets and Goodwi_2" sheetId="20" state="visible" r:id="rId20"/>
    <sheet xmlns:r="http://schemas.openxmlformats.org/officeDocument/2006/relationships" name="Revenue (Tables)" sheetId="21" state="visible" r:id="rId21"/>
    <sheet xmlns:r="http://schemas.openxmlformats.org/officeDocument/2006/relationships" name="Long-Term Debt (Tables)" sheetId="22" state="visible" r:id="rId22"/>
    <sheet xmlns:r="http://schemas.openxmlformats.org/officeDocument/2006/relationships" name="Leases (Tables)" sheetId="23" state="visible" r:id="rId23"/>
    <sheet xmlns:r="http://schemas.openxmlformats.org/officeDocument/2006/relationships" name="Asset Retirement Obligations (T" sheetId="24" state="visible" r:id="rId24"/>
    <sheet xmlns:r="http://schemas.openxmlformats.org/officeDocument/2006/relationships" name="Segment Information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tangible Assets and Goodwill " sheetId="29" state="visible" r:id="rId29"/>
    <sheet xmlns:r="http://schemas.openxmlformats.org/officeDocument/2006/relationships" name="Intangible Assets and Goodwil_2" sheetId="30" state="visible" r:id="rId30"/>
    <sheet xmlns:r="http://schemas.openxmlformats.org/officeDocument/2006/relationships" name="Intangible Assets and Goodwil_3" sheetId="31" state="visible" r:id="rId31"/>
    <sheet xmlns:r="http://schemas.openxmlformats.org/officeDocument/2006/relationships" name="Revenue - Additional Informatio" sheetId="32" state="visible" r:id="rId32"/>
    <sheet xmlns:r="http://schemas.openxmlformats.org/officeDocument/2006/relationships" name="Revenue - Schedule of Disaggreg" sheetId="33" state="visible" r:id="rId33"/>
    <sheet xmlns:r="http://schemas.openxmlformats.org/officeDocument/2006/relationships" name="Long-Term Debt - Schedule of Lo" sheetId="34" state="visible" r:id="rId34"/>
    <sheet xmlns:r="http://schemas.openxmlformats.org/officeDocument/2006/relationships" name="Long-Term Debt - Additional Inf" sheetId="35" state="visible" r:id="rId35"/>
    <sheet xmlns:r="http://schemas.openxmlformats.org/officeDocument/2006/relationships" name="Long-Term Debt - Schedule of Ma" sheetId="36" state="visible" r:id="rId36"/>
    <sheet xmlns:r="http://schemas.openxmlformats.org/officeDocument/2006/relationships" name="Regulatory, Legal and Other M_2" sheetId="37" state="visible" r:id="rId37"/>
    <sheet xmlns:r="http://schemas.openxmlformats.org/officeDocument/2006/relationships" name="Income Taxes - Additional Infor" sheetId="38" state="visible" r:id="rId38"/>
    <sheet xmlns:r="http://schemas.openxmlformats.org/officeDocument/2006/relationships" name="Leases - Additional Information" sheetId="39" state="visible" r:id="rId39"/>
    <sheet xmlns:r="http://schemas.openxmlformats.org/officeDocument/2006/relationships" name="Leases - Schedule of Impact of " sheetId="40" state="visible" r:id="rId40"/>
    <sheet xmlns:r="http://schemas.openxmlformats.org/officeDocument/2006/relationships" name="Leases - Schedule of Annual Min" sheetId="41" state="visible" r:id="rId41"/>
    <sheet xmlns:r="http://schemas.openxmlformats.org/officeDocument/2006/relationships" name="Leases - Schedule of Minimum Fi" sheetId="42" state="visible" r:id="rId42"/>
    <sheet xmlns:r="http://schemas.openxmlformats.org/officeDocument/2006/relationships" name="Asset Retirement Obligations - " sheetId="43" state="visible" r:id="rId43"/>
    <sheet xmlns:r="http://schemas.openxmlformats.org/officeDocument/2006/relationships" name="Segment Information - Additiona" sheetId="44" state="visible" r:id="rId44"/>
    <sheet xmlns:r="http://schemas.openxmlformats.org/officeDocument/2006/relationships" name="Segment Information - Schedule " sheetId="45" state="visible" r:id="rId45"/>
    <sheet xmlns:r="http://schemas.openxmlformats.org/officeDocument/2006/relationships" name="Related Party Transactions - Ad"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MEDIACO HOLDING INC.</t>
        </is>
      </c>
    </row>
    <row r="10">
      <c r="A10" s="4" t="inlineStr">
        <is>
          <t>Entity Central Index Key</t>
        </is>
      </c>
      <c r="B10" s="4" t="inlineStr">
        <is>
          <t>0001784254</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Trading Symbol</t>
        </is>
      </c>
      <c r="B18" s="4" t="inlineStr">
        <is>
          <t>MDIA</t>
        </is>
      </c>
    </row>
    <row r="19">
      <c r="A19" s="4" t="inlineStr">
        <is>
          <t>Entity Interactive Data Current</t>
        </is>
      </c>
      <c r="B19" s="4" t="inlineStr">
        <is>
          <t>Yes</t>
        </is>
      </c>
    </row>
    <row r="20">
      <c r="A20" s="4" t="inlineStr">
        <is>
          <t>Entity File Number</t>
        </is>
      </c>
      <c r="B20" s="4" t="inlineStr">
        <is>
          <t>001-39029</t>
        </is>
      </c>
    </row>
    <row r="21">
      <c r="A21" s="4" t="inlineStr">
        <is>
          <t>Entity Tax Identification Number</t>
        </is>
      </c>
      <c r="B21" s="4" t="inlineStr">
        <is>
          <t>84-2427771</t>
        </is>
      </c>
    </row>
    <row r="22">
      <c r="A22" s="4" t="inlineStr">
        <is>
          <t>Entity Address, Address Line One</t>
        </is>
      </c>
      <c r="B22" s="4" t="inlineStr">
        <is>
          <t>395 HUDSON STREET</t>
        </is>
      </c>
    </row>
    <row r="23">
      <c r="A23" s="4" t="inlineStr">
        <is>
          <t>Entity Address, Address Line Two</t>
        </is>
      </c>
      <c r="B23" s="4" t="inlineStr">
        <is>
          <t>FLOOR 7</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4</t>
        </is>
      </c>
    </row>
    <row r="27">
      <c r="A27" s="4" t="inlineStr">
        <is>
          <t>City Area Code</t>
        </is>
      </c>
      <c r="B27" s="4" t="inlineStr">
        <is>
          <t>212</t>
        </is>
      </c>
    </row>
    <row r="28">
      <c r="A28" s="4" t="inlineStr">
        <is>
          <t>Local Phone Number</t>
        </is>
      </c>
      <c r="B28" s="4" t="inlineStr">
        <is>
          <t>229-9797</t>
        </is>
      </c>
    </row>
    <row r="29">
      <c r="A29" s="4" t="inlineStr">
        <is>
          <t>Entity Incorporation, State or Country Code</t>
        </is>
      </c>
      <c r="B29" s="4" t="inlineStr">
        <is>
          <t>IN</t>
        </is>
      </c>
    </row>
    <row r="30">
      <c r="A30" s="4" t="inlineStr">
        <is>
          <t>Title of 12(b) Security</t>
        </is>
      </c>
      <c r="B30" s="4" t="inlineStr">
        <is>
          <t>Class A common stock, $0.01 par valu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Class A Common Stock</t>
        </is>
      </c>
    </row>
    <row r="35">
      <c r="A35" s="3" t="inlineStr">
        <is>
          <t>Document Information [Line Items]</t>
        </is>
      </c>
    </row>
    <row r="36">
      <c r="A36" s="4" t="inlineStr">
        <is>
          <t>Entity Common Stock, Shares Outstanding</t>
        </is>
      </c>
      <c r="C36" s="5" t="n">
        <v>3147171</v>
      </c>
    </row>
    <row r="37">
      <c r="A37" s="4" t="inlineStr">
        <is>
          <t>Class B Common Stock</t>
        </is>
      </c>
    </row>
    <row r="38">
      <c r="A38" s="3" t="inlineStr">
        <is>
          <t>Document Information [Line Items]</t>
        </is>
      </c>
    </row>
    <row r="39">
      <c r="A39" s="4" t="inlineStr">
        <is>
          <t>Entity Common Stock, Shares Outstanding</t>
        </is>
      </c>
      <c r="C39" s="5" t="n">
        <v>54131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4. LONG-TERM DEBT Long-term debt was comprised of the following at March 31, 2022, and December 31, 2021:
March 31, 2022
December 31, 2021
Senior credit facility
$
68,514
$
68,343
Notes payable to Emmis
6,154
6,154
Notes payable to SG Broadcasting
27,574
27,574
Less: Current maturities
(3,672
)
(2,754
)
Less: Unamortized original issue discount
(1,632
)
(1,790
)
Total long-term debt, net of current portion and debt discount
$
96,938
$
97,527
Senior secured term loan agreement The Company has a five-year 1.10:1.00 As of March 31, 2022, a number of amendments had been entered into by the Company and GACP to modify, among other things, certain provisions relating to the repayment of the Term Loan (as defined in the Senior Credit Facility). On May 19, 2021, the Company entered into Amendment No. 4 to its Senior Credit Facility. Under the terms of Amendment No. 4:
•
SG Broadcasting agreed to contribute up to $7.0 million to the Company in the form of subordinated debt, with $3.0 million contributed at closing, $1.0 million contributed on June 1, 2021, and up to an additional $3.0 million to be contributed through June 30, 2022, if necessary, to satisfy certain conditions described in Amendment No. 4;
•
the Company made a principal payment of $3.0 million to reduce borrowings outstanding under the Senior Credit Facility;
•
no
•
the Minimum Consolidated Fixed Charge Coverage Ratio (as defined in the Senior Credit Facility) was reduced to 1.00:1.00 1.10:1.00
•
for purposes of calculating compliance with the Minimum Consolidated Fixed Charge Coverage Ratio, Consolidated EBITDA (as defined in the Senior Credit Facility) includes certain amounts contributed by SG Broadcasting in the form of subordinated debt or equity, including those described above;
•
for purposes of calculating the Company’s borrowing base under the Senior Credit Facility, the multiple applied to Billboard Cash Flow (as defined in the Senior Credit Facility) increased from 3.5 to 5.0 and the advance rate applied to the radio stations’ FCC licenses increased from 60% to 70%;
•
at any time the multiple applied to Billboard Cash Flow exceeds 3.5 or the advance rate applied to the radio stations’ FCC licenses exceeds 60%, an incremental annual interest rate of 1.0% applies and is paid in kind monthly;
•
certain specified events of default were waived; and
•
an amendment fee of $0.4 million was paid in cash. For the period May 19, 2021 through March 31, 2022, the multiple applied to billboard cash flow was in excess of 3.5x and the advance rate applied to the Company's FCC licenses exceeded 60% in order for the Company to achieve minimal compliance with its loan to value covenant. Therefore, the incremental annual interest rate of 1.0% applied during this period and additional interest payments of $0.2 million As of March 31, 2022, there was $68.5 million outstanding under the Senior Credit Facility, carried net of a total unamortized discount of $1.6 million. Emmis Convertible Promissory Note The Emmis Convertible Promissory Note carries interest at a base rate equal to the interest on any senior credit facility, including any applicable paid in kind rate, or if no senior credit facility is outstanding, of 6.0%, plus an additional 1.0% on any payment of interest in kind and, without regard to whether the Company pays such interest in kind, an additional increase of 1.0% following the second anniversary of the date of issuance and additional increases of 1.0% following each successive anniversary thereafter. Because the Senior Credit Facility prohibits the Company from paying interest in cash on the Emmis Convertible Promissory Note, the Company has been accruing interest since inception using the rate applicable if the interest will be paid in kind. The Emmis Convertible Promissory Note is convertible, in whole or in part, into MediaCo Class A common stock at the option of Emmis and at a strike price equal to the thirty-day volume weighted average price of the MediaCo Class A common stock on the date of conversion. The Emmis Convertible Promissory Note matures on November 25, 2024. As of March 31, 2022, the principal balance outstanding under the Emmis Convertible Promissory Note was $6.2 million. Second Amended and Restated SG Broadcasting Promissory Note, Additional SG Broadcasting Promissory Note and May 2021 SG Broadcasting Promissory Note The Second Amended and Restated SG Broadcasting Promissory Note and Additional SG Broadcasting Promissory Note (“the SG Broadcasting Promissory Notes”) On May 19, 2021, the Company issued to SG Broadcasting a subordinated convertible promissory note (the “May 2021 SG Broadcasting Promissory Note”), in return for which SG Broadcasting contributed $3.0 million to the Company to make the prepayment of Senior Credit Facility debt required under Amendment No. 4. Up to $7.0 million may be borrowed pursuant to the May 2021 SG Broadcasting Promissory Note. The May 2021 SG Broadcasting Promissory Note carries interest at a base rate equal to the interest on any senior credit facility, including any applicable paid in kind rate, or if no senior credit facility is outstanding, of 6.0%, and an additional increase of 1.0% on November 25, 2021 and additional annual increases of 1.0% following each successive anniversary thereafter. The May 2021 SG Broadcasting Promissory Note matures on May 25, 2025 and interest is payable in kind through maturity. Subject to prior shareholder approval of the issuance of the shares, the May 2021 SG Broadcasting Promissory Note is convertible into MediaCo Class A common stock at the option of SG Broadcasting at a strike price equal to the thirty day volume weighted average price of the MediaCo Class A common stock on the date of conversion. On June 1, 2021, SG Broadcasting contributed $1.0 million to the Company under the May 2021 SG Broadcasting Promissory Note as required by Amendment No. 4 to the Senior Credit Facility. On March 18, 2022, the Company and SG Broadcasting agreed to amend the May 2021 SG Broadcasting Promissory Note to extend the Company’s ability to draw the remaining $3.0 million on the May 2021 SG Broadcasting Promissory Note from June 30, 2022 to June 30, 2023. As of March 31, 2022, there was a total of $ 27.6 Based on amounts outstanding at March 31, 2022, mandatory principal payments of long-term debt for the next five years and thereafter are summarized below:
Year ended December 31,
Senior Credit Facility
Emmis Note
SG Broadcasting Notes
Total Payments
Remainder of 2022
$
2,754
$
—
$
—
$
2,754
2023
3,672
—
—
3,672
2024
62,088
6,154
—
68,242
2025
—
—
27,574
27,574
2026
—
—
—
—
Total
$
68,514
$
6,154
$
27,574
$
102,2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Legal and Other Matters</t>
        </is>
      </c>
      <c r="B1" s="2" t="inlineStr">
        <is>
          <t>3 Months Ended</t>
        </is>
      </c>
    </row>
    <row r="2">
      <c r="B2" s="2" t="inlineStr">
        <is>
          <t>Mar. 31, 2022</t>
        </is>
      </c>
    </row>
    <row r="3">
      <c r="A3" s="3" t="inlineStr">
        <is>
          <t>Commitments And Contingencies Disclosure [Abstract]</t>
        </is>
      </c>
    </row>
    <row r="4">
      <c r="A4" s="4" t="inlineStr">
        <is>
          <t>Regulatory, Legal and Other Matters</t>
        </is>
      </c>
      <c r="B4" s="4" t="inlineStr">
        <is>
          <t>5. REGULATORY, LEGAL AND OTHER MATTERS From time to time, our stations are parties to various legal proceedings arising in the ordinary course of business. In the opinion of management of the Company, however, there are no legal proceedings pending against the Company that we believe are likely to have a material adverse effect on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6. INCOME TAXES The effective tax rate for the three months ended March 31, 2022, and 2021 was 1% and 3%, respectively. Our effective tax rate for the three months ended March 31, 2022 differs from the statutory tax rate primarily due to the recognition of additional valuation allow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7. LEASES We determine if an arrangement is a lease at inception. We have operating leases for office space, sites upon which advertising structures are built, condensed consolidated Operating lease assets represent our right to use an underlying asset for the lease term and lease liabilities represent our obligation to make lease payments arising from the lease. Operating lease assets and liabilities are recognized at the commencement date based on the present value of lease payments over the lease term. As our leases do not provid 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 which we treat as exercised when it is reasonably certain and there is a significant economic incentive to exercise that option. Our O utdoor A dvertising segment treats evergreen leases as though they will be automatically renewed at the end of each term.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for the three months ended March 31, 2022, and 2021 was $0.1 million. We elected not to apply the recognition requirements of ASC 842, “ Leases” condensed consolidated The impact of operating leases to our condensed consolidated financial statements was as follows:
Three Months Ended March 31,
Three Months Ended March 31,
2022
2021
Operating lease cost
$
1,297
$
1,247
Operating cash flows from operating leases
1,484
1,290
Right-of-use assets obtained in exchange for new operating lease liabilities
192
—
As of March 31,
As of December 31,
2022
2021
Weighted average remaining lease term - operating leases (in years)
8.4
8.5
Weighted average discount rate - operating leases
9.4
%
9.4
% As of March 31, 2022, the annual minimum lease payments of our operating lease liabilities were as follows:
Year ending December 31,
Remainder of 2022
$
3,731
2023
4,400
2024
2,900
2025
2,883
2026
2,751
After 2026
12,802
Total lease payments
29,467
Less imputed interest
(9,453
)
Total recorded lease liabilities
$
20,014
Our outdoor advertising business generates lessor revenue derived from operating leases accounted for under ASC 842, “Leases.”
Year ending December 31,
Remainder of 2022
$
6,686
2023
1,298
2024
160
2025
34
2026
8
After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8. 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21
$
7,267
Additions to asset retirement obligations
36
Accretion expense
232
Liabilities settled
(37
)
Balance at March 31, 2022
$
7,4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9. SEGMENT INFORMATION The Company’s operations are aligned into two business segments: Radio and Outdoor Advertising. Radio includes the operations and results of WQHT-FM and WBLS-FM, and Outdoor Advertising includes the operations and results of the Fairway businesses acquired in December 2019 and additional acquisitions thereafter. The Company groups activities that are not considered operating segments in the “All Other” category. These business segments are consistent with the Company’s management of these businesses and its financial reporting structure. Corporate expenses, including transaction costs, are not allocated to reportable segments. The Company’s segments operate exclusively in the United States. The accounting policies as described in the summary of significant accounting policies included in the Company’s Annual Report filed on Form 10-K for the year ended December 31, 2021, and in Note 1 to these condensed consolidated financial statements, are applied consistently across segments.
Three Months Ended March 31, 2022
Radio
Outdoor Advertising
All Other
Consolidated
Net revenues
$
8,113
$
3,422
$
—
$
11,535
Operating expenses excluding depreciation and amortization expense
6,623
2,709
—
9,332
Corporate expenses
—
—
2,487
2,487
Depreciation and amortization
101
829
—
930
Loss on disposal of assets
—
18
—
18
Operating income (loss)
$
1,389
$
(134
)
$
(2,487
)
$
(1,232
)
Three Months Ended March 31, 2021
Radio
Outdoor Advertising
All Other
Consolidated
Net revenues
$
6,502
$
3,241
$
—
$
9,743
Operating expenses excluding depreciation and amortization expense
5,291
2,470
—
7,761
Corporate expenses
—
—
1,641
1,641
Depreciation and amortization
191
790
—
981
Gain on disposal of assets
—
(6
)
—
(6
)
Operating income (loss)
$
1,020
$
(13
)
$
(1,641
)
$
(634
)
Total Assets
Radio
Outdoor Advertising
Consolidated
March 31, 2022
$
87,429
$
58,173
$
145,602
December 31, 2021
90,485
57,725
148,2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0. RELATED PARTY TRANSACTIONS Transaction Agreement with Emmis and SG Broadcasting On June 28, 2019, MediaCo entered into a Contribution and Distribution Agreement with Emmis and SG Broadcasting, pursuant to which (i) Emmis contributed the assets of its radio stations WQHT-FM and WBLS-FM, in exchange for $91.5 million in cash, a $5.0 million note and 23.72% of the common stock of MediaCo, (ii) Standard General purchased 76.28% of the common stock of MediaCo, and (iii) the common stock of MediaCo received by Emmis was distributed pro rata in a taxable dividend to Emmis’ shareholders on January 17, 2020. The common stock of MediaCo acquired by Standard General is entitled to ten votes per share and the common stock acquired by Emmis and distributed to Emmis’ shareholders is entitled to one vote per share. The sale closed on November 25, 2019, at which time MediaCo and Emmis also entered into a management agreement (the “Management Agreement”), an employee leasing agreement (the “Employee Leasing Agreement”) and certain other ancillary agreements. The Management Agreement with Emmis Operating Company was for an initial term of two years (cancellable by MediaCo after 18 months) under which Emmis provided various services to us, including accounting, human resources, information technology, legal, public reporting and tax. The Management Agreement was terminated in November 2021 January 2021 Convertible Promissory Notes As a result of the transaction described above, on November 25, 2019, we issued convertible promissory notes to both Emmis and SG Broadcasting in the amounts of $5.0 million and $6.3 million, respectively. On February 28, 2020, the Company and SG Broadcasting amended and restated the SG Broadcasting Promissory Note such that the maximum aggregate principal amount issuable under the note was increased from $6.3 million to $10.3 million. Also on February 28, 2020, SG Broadcasting loaned an additional $2.0 million to the Company pursuant to the amended note for working capital purposes. On March 27, 2020, the Company and SG Broadcasting further amended and restated the SG Broadcasting Promissory Note such that the maximum aggregate principal amount issuable under the note was increased from $10.3 million to $20.0 million. On March 27, 2020, SG Broadcasting loaned an additional $3.0 million to the Company pursuant to the Second Amended and Restated SG Promissory Note for working capital purposes. On August 28, 2020, SG Broadcasting loaned an additional $8.7 million to the Company pursuant to the Second Amended and Restated SG Promissory Note for working capital purposes, bringing the total principal amount outstanding to $20.0 million. On September 30, 2020, SG Broadcasting loaned an additional $0.3 million to the Company pursuant to the Additional SG Broadcasting Promissory Note for working capital purposes. On November 25, 2020, annual interest of $0.5 million and $1.1 million was paid in kind and added to the principal balances of the Emmis Convertible Promissory Note and the SG Broadcasting Promissory Note, respectively. On May 19, 2021, the Company issued to SG Broadcasting the May 2021 SG Broadcasting Promissory Note, in return for which SG Broadcasting loaned $3.0 million to the Company to make the prepayment of Senior Credit Facility debt required under Amendment No. 4. Up to $7.0 million may be borrowed pursuant to the May 2021 SG Broadcasting Promissory Note. On June 1, 2021, SG Broadcasting loaned $1.0 million to the Company under the May 2021 SG Broadcasting Promissory Note as required by Amendment No. 4 to the Senior Credit Facility. On September 30, 2021, annual interest of $25 thousand on the Second Amended Promissory Note was paid in kind and added to the principal balance outstanding. On November 25, 2021, annual interest of $0.6 million and $2.2 million was paid in kind and added to the principal balances of the Emmis Convertible Promissory Note and the SG Broadcasting Promissory Note, respectively. Consequently, the principal amount outstanding as of March 31, 2022 and December 31, 2021 under the Emmis Convertible Promissory Note and the SG Broadcasting Promissory Notes The Company recognized interest expense of $0.2 million and $0.1 million related to the Emmis Convertible Promissory Note for the three months ended March 31, 2022, and 2021, respectively. The Company recognized interest expense of $0.8 million and $0.5 million related The terms of these notes are described in Note 4. Convertible Preferred Stock On December 13, 2019, in connection with the purchase of our Outdoor Advertising segment, the Company issued to SG Broadcasting 220,000 shares of MediaCo Series A Convertible Preferred Stock. MediaCo Series A Preferred Shares rank senior in preference to the MediaCo Class A common stock, MediaCo Class B common stock, and the MediaCo Class C common stock. Pursuant to the Articles of Amendment, the ability of the Company to make distributions with respect to, or make a liquidation payment on, any other class of capital stock in the Company designated to be junior to, or on parity with, the MediaCo Series A Preferred Shares, will be subject to certain restrictions, including that (i) the MediaCo Series A Preferred Shares shall be entitled to receive the amount of dividends per share that would be payable on the number of whole common shares of the Company into which each share of MediaCo Series A Preferred Share could be converted, and (ii) the MediaCo Series A Preferred Shares, upon any liquidation, dissolution or winding up of the Company, shall be entitled to a preference on the assets of the Company. Issued and outstanding shares of MediaCo Series A Preferred Shares shall accrue cumulative dividends, payable in kind, at an annual rate equal to the interest rate on any senior debt of the Company (see Note 4), or if no senior debt is outstanding, 6%, plus additional increases of 1% on December 12, 2020 and each anniversary thereof. On December 13, 2021, dividends of $2.7 million were paid in kind. The payment in kind increased the accrued value of the preferred stock and no additional shares were issued as part of this payment. MediaCo Series A Preferred Shares are redeemable for cash at the option of SG Broadcasting at any time on or after June 12, 2025, and so the shares are classified outside of permanent equity. The Series A Preferred Shares are also convertible into shares of Class A common stock at the option of SG Broadcasting, with the number of shares of common stock determined by dividing the original contribution, plus accrued dividends, by the 30-day volume weighted average share price of Class A common shares. The Series A Preferred Shares are participating securities and we calculate earnings per share using the two-class method. Dividends on Series A Convertible Preferred Stock held by SG Broadcasting were $0.8 million and $0.6 million, respectively, for the three months ended March 31, 2022, and 2021. As of March 31, 2022, and December 31, 2021, unpaid cumulative dividends were $1.0 million and $0.2 million, respectively, and included in the balance of preferred stock in the accompanying condensed consolidated balance sheets. Loan Proceeds Participation Agreement On April 22, 2020, MediaCo and Emmis entered into a certain Loan Proceeds Participation Agreement (the “LPPA”) pursuant to which (i) Emmis agreed to use certain of the proceeds of the loan Emmis received pursuant to the Paycheck Protection Program (“PPP”) under Division A, Title I of the CARES Act to pay certain wages of employees leased to MediaCo pursuant to the Employee Leasing Agreement, between Emmis and MediaCo, (ii) Emmis agreed to waive up to $1.5 million in reimbursement obligations of MediaCo to Emmis under the Employee Leasing Agreement to the extent that the PPP Loan is forgiven, and (iii) MediaCo agreed to promptly pay Emmis an amount equal to 31.56% of the amount of the PPP Loan, if any, that Emmis is required to repay, up to the amount of the reimbursement obligations forgiven under (ii) above. Standard General L.P., on behalf of all of the funds for which it serves as an investment advisor, agreed to guaranty MediaCo’s obligations under the LPPA. During 2021, Emmis received notification the full amount of the loan was forgiven. Management Agreement for Billboards LLC On August 11, 2020, the board of directors of the Company unanimously authorized the entry into a certain Management Agreement (the “Billboard Agreement”) between Fairway Outdoor LLC (a subsidiary of the Company, “Fairway”) and Billboards LLC (an affiliate of Standard General, “Billboards”). Under the Billboard Agreement, Fairway will manage the billboard business of Billboards in exchange for payments of $25 thousand per quarter and reimbursement of all out-of-pocket expenses incurred by Fairway in the performance of its duties under the Billboard Agreement. The Billboard Agreement has an effective date of August 1, 2020, a term of three years, and customary provisions on limitation of liability and indemnification. $25 thousand of income was recognized and $0.1 million of out-of-pocket expenses were incurred for the three months ended March 31, 2022 in relation to the Billboard Agreement, all of which was outstanding at March 31, 2022. 11. SUBSEQENT EVENTS On April 1, 2022, MediaCo Holding Inc. (the “Company”) received a deficiency letter (the “Nasdaq Letter”) from the Nasdaq Listing Qualifications Department, notifying the Company that the Company is not in compliance with Nasdaq Listing Rule 5550(b)(3), which requires the Company to maintain net income from continuing operations of $0.5 million from continuing operations in the most recently completed fiscal year, or in two of the three most recently completed fiscal years (the “Minimum Net Income Requirement”), nor is it in compliance with either of the alternative listing standards, market value of listed securities or stockholders’ equity. The Company’s failure to comply with the Minimum Net Income Requirement was based on the Company’s filing of its Annual Report on Form 10-K for the year ended December 31, 2021, reporting net loss from continuing operations of $6.1 million. Pursuant to the Nasdaq Letter, the Company has 45 calendar days from the date of the Nasdaq Letter to submit a plan to regain compliance, and intends to submit such a plan during this period. If it accepts the plan, Nasdaq can grant an extension of up to 180 calendar days from the date of the Nasdaq Letter to evidence compliance. In the event the plan is not accepted by the Nasdaq staff, or in the event the plan is granted but the Company fails to regain compliance within the plan period, the Company would have the right to a hearing before an independent panel. The hearing request would stay any suspension or delisting action pending the conclusion of the hearing process and the expiration of any additional extension period granted by the panel following the hearing. The Company intends to take all reasonable measures available to regain compliance under the Nasdaq Listing Rules and remain listed on Nasdaq. Neither the Nasdaq Letter nor the Company’s noncompliance have an immediate effect on the listing or trading of the Company’s common stock, which will continue to trade on The Nasdaq Capital Market under the symbol “MDI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1. SUBSEQENT EVENTS On April 1, 2022, MediaCo Holding Inc. (the “Company”) received a deficiency letter (the “Nasdaq Letter”) from the Nasdaq Listing Qualifications Department, notifying the Company that the Company is not in compliance with Nasdaq Listing Rule 5550(b)(3), which requires the Company to maintain net income from continuing operations of $0.5 million from continuing operations in the most recently completed fiscal year, or in two of the three most recently completed fiscal years (the “Minimum Net Income Requirement”), nor is it in compliance with either of the alternative listing standards, market value of listed securities or stockholders’ equity. The Company’s failure to comply with the Minimum Net Income Requirement was based on the Company’s filing of its Annual Report on Form 10-K for the year ended December 31, 2021, reporting net loss from continuing operations of $6.1 million. Pursuant to the Nasdaq Letter, the Company has 45 calendar days from the date of the Nasdaq Letter to submit a plan to regain compliance, and intends to submit such a plan during this period. If it accepts the plan, Nasdaq can grant an extension of up to 180 calendar days from the date of the Nasdaq Letter to evidence compliance. In the event the plan is not accepted by the Nasdaq staff, or in the event the plan is granted but the Company fails to regain compliance within the plan period, the Company would have the right to a hearing before an independent panel. The hearing request would stay any suspension or delisting action pending the conclusion of the hearing process and the expiration of any additional extension period granted by the panel following the hearing. The Company intends to take all reasonable measures available to regain compliance under the Nasdaq Listing Rules and remain listed on Nasdaq. Neither the Nasdaq Letter nor the Company’s noncompliance have an immediate effect on the listing or trading of the Company’s common stock, which will continue to trade on The Nasdaq Capital Market under the symbol “MDI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Organization</t>
        </is>
      </c>
      <c r="B4" s="4" t="inlineStr">
        <is>
          <t>Organization MediaCo Holding Inc. (“MediaCo” or the “Company”) is an owned and operated multi-media company formed in Indiana in 2019, focused on radio, outdoor, and digital advertising. Our assets consist of two radio stations, WQHT-FM and WBLS-FM (the “Stations”), which serve the New York City demographic market area that primarily targets Black, Hispanic, and multi-cultural consumers, as well as approximately 3,500 outdoor advertising displays in the Southeast (Georgia, Alabama, South Carolina and Florida) and the Mid-Atlantic (Kentucky, West Virginia and Ohio) regions of the United States. We derive our revenues primarily from radio, outdoor, and digital advertising sales, but we also generate revenues from events, including sponsorships and ticket sales, licensing, and syndication. Unless the context otherwise requires, references to “we”, “us” and “our” refer to MediaCo and its subsidiaries.</t>
        </is>
      </c>
    </row>
    <row r="5">
      <c r="A5" s="4" t="inlineStr">
        <is>
          <t>Basis of Presentation and Consolidation</t>
        </is>
      </c>
      <c r="B5" s="4" t="inlineStr">
        <is>
          <t>Basis of Presentation and Consolidation Our condensed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t>
        </is>
      </c>
    </row>
    <row r="6">
      <c r="A6" s="4" t="inlineStr">
        <is>
          <t>Cash and Cash Equivalents</t>
        </is>
      </c>
      <c r="B6" s="4" t="inlineStr">
        <is>
          <t>Cash and Cash Equivalents We consider time deposits, money market fund shares and all highly liquid debt investment instruments with original maturities of three months or less to be cash equivalents. At times, such deposits may be in excess of FDIC insurance limits.</t>
        </is>
      </c>
    </row>
    <row r="7">
      <c r="A7" s="4" t="inlineStr">
        <is>
          <t>Fair Value Measurements</t>
        </is>
      </c>
      <c r="B7" s="4" t="inlineStr">
        <is>
          <t>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We have no assets or liabilities for which fair value is measured on a recurring basis using Level 3 inputs. The Company has certain assets that are measured at fair value on a non-recurring basis including those described in Note 2,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2 for more discussion). The Company’s long-term debt is not actively traded and is considered a Level 3 measurement. The Company believes the current carrying value of its long-term debt approximates its fair value.</t>
        </is>
      </c>
    </row>
    <row r="8">
      <c r="A8" s="4" t="inlineStr">
        <is>
          <t>Estimates</t>
        </is>
      </c>
      <c r="B8" s="4" t="inlineStr">
        <is>
          <t xml:space="preserve">Estimates The preparation of financial statements requires management to make estimates and assumptions that affect the amounts reported in the unaudited condensed consolidated financial statements and accompanying notes. Due to the COVID-19 pandemic, the global economy and financial markets have been disrupted and there is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t>
        </is>
      </c>
    </row>
    <row r="9">
      <c r="A9" s="4" t="inlineStr">
        <is>
          <t>Earnings Per Share</t>
        </is>
      </c>
      <c r="B9" s="4" t="inlineStr">
        <is>
          <t>Earnings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 The following is a reconciliation of basic and diluted net loss per share attributable to Class A and Class B common shareholders:
For the Three Months Ended March 31,
2022
2021
Net loss
$
(4,293
)
$
(3,253
)
Preferred dividends
838
634
Net loss attributable to common shareholders
$
(5,131
)
$
(3,887
)
Basic and diluted weighted average common shares outstanding
7,558
7,115
Net loss attributable to common shareholders
$
(0.68
)
$
(0.55
) On August 20, 2021, MediaCo Holding Inc. entered into an At Market Issuance Sales Agreement with B. Riley Securities, Inc. (B. Riley”), pursuant to which the Company may offer and sell, from time to time through or to B. Riley, as agent or principal, shares of the Company’s Class A Common Stock, $0.01 par value per share, having an aggregate offering price of up to $12.5 million. No shares were sold during the three-month period ended March 31, 2022. Because we have incurred a net loss for the period where the Company had potentially dilutive securities, diluted net loss per common share is the same as basic net loss per common share. The following convertible equity shares and restricted stock awards were excluded from the calculation of diluted net loss per share because their effect would have been anti-dilutive.
For the Three Months Ended March 31,
(in thousands)
2022
2021
Convertible Emmis promissory note
1,349
2,126
Convertible Standard General promissory notes
5,158
8,219
Series A convertible preferred stock
5,849
9,560
Restricted stock awards
611
174
Total anti-dilutive shares
12,967
20,079</t>
        </is>
      </c>
    </row>
    <row r="10">
      <c r="A10" s="4" t="inlineStr">
        <is>
          <t>Recent Accounting Pronouncements Not Yet Implemented</t>
        </is>
      </c>
      <c r="B10" s="4" t="inlineStr">
        <is>
          <t>Recent Accounting Pronouncements Not Yet Implemented In June 2016, the Financial Accounting Standards Board issued Accounting Standards Update 2016-13, Financial Instruments –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conciliation of Basic and Diluted Net Loss per Share Attributable to Common Shareholders</t>
        </is>
      </c>
      <c r="B4" s="4" t="inlineStr">
        <is>
          <t xml:space="preserve">The following is a reconciliation of basic and diluted net loss per share attributable to Class A and Class B common shareholders:
For the Three Months Ended March 31,
2022
2021
Net loss
$
(4,293
)
$
(3,253
)
Preferred dividends
838
634
Net loss attributable to common shareholders
$
(5,131
)
$
(3,887
)
Basic and diluted weighted average common shares outstanding
7,558
7,115
Net loss attributable to common shareholders
$
(0.68
)
$
(0.55
) </t>
        </is>
      </c>
    </row>
    <row r="5">
      <c r="A5" s="4" t="inlineStr">
        <is>
          <t>Schedule of Convertible Equity Shares and Restricted Stock Awards Excluded from Calculation of Diluted Net Loss per Share</t>
        </is>
      </c>
      <c r="B5" s="4" t="inlineStr">
        <is>
          <t>The following convertible equity shares and restricted stock awards were excluded from the calculation of diluted net loss per share because their effect would have been anti-dilutive.
For the Three Months Ended March 31,
(in thousands)
2022
2021
Convertible Emmis promissory note
1,349
2,126
Convertible Standard General promissory notes
5,158
8,219
Series A convertible preferred stock
5,849
9,560
Restricted stock awards
611
174
Total anti-dilutive shares
12,967
20,0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11535</v>
      </c>
      <c r="C4" s="6" t="n">
        <v>9743</v>
      </c>
    </row>
    <row r="5">
      <c r="A5" s="3" t="inlineStr">
        <is>
          <t>OPERATING EXPENSES:</t>
        </is>
      </c>
    </row>
    <row r="6">
      <c r="A6" s="4" t="inlineStr">
        <is>
          <t>Operating expenses excluding depreciation and amortization expense</t>
        </is>
      </c>
      <c r="B6" s="5" t="n">
        <v>9332</v>
      </c>
      <c r="C6" s="5" t="n">
        <v>7761</v>
      </c>
    </row>
    <row r="7">
      <c r="A7" s="4" t="inlineStr">
        <is>
          <t>Corporate expenses</t>
        </is>
      </c>
      <c r="B7" s="5" t="n">
        <v>2487</v>
      </c>
      <c r="C7" s="5" t="n">
        <v>1641</v>
      </c>
    </row>
    <row r="8">
      <c r="A8" s="4" t="inlineStr">
        <is>
          <t>Depreciation and amortization</t>
        </is>
      </c>
      <c r="B8" s="5" t="n">
        <v>930</v>
      </c>
      <c r="C8" s="5" t="n">
        <v>981</v>
      </c>
    </row>
    <row r="9">
      <c r="A9" s="4" t="inlineStr">
        <is>
          <t>Loss (gain) on disposal of assets</t>
        </is>
      </c>
      <c r="B9" s="5" t="n">
        <v>18</v>
      </c>
      <c r="C9" s="5" t="n">
        <v>-6</v>
      </c>
    </row>
    <row r="10">
      <c r="A10" s="4" t="inlineStr">
        <is>
          <t>Total operating expenses</t>
        </is>
      </c>
      <c r="B10" s="5" t="n">
        <v>12767</v>
      </c>
      <c r="C10" s="5" t="n">
        <v>10377</v>
      </c>
    </row>
    <row r="11">
      <c r="A11" s="4" t="inlineStr">
        <is>
          <t>OPERATING LOSS</t>
        </is>
      </c>
      <c r="B11" s="5" t="n">
        <v>-1232</v>
      </c>
      <c r="C11" s="5" t="n">
        <v>-634</v>
      </c>
    </row>
    <row r="12">
      <c r="A12" s="3" t="inlineStr">
        <is>
          <t>OTHER EXPENSE:</t>
        </is>
      </c>
    </row>
    <row r="13">
      <c r="A13" s="4" t="inlineStr">
        <is>
          <t>Interest expense</t>
        </is>
      </c>
      <c r="B13" s="5" t="n">
        <v>-2998</v>
      </c>
      <c r="C13" s="5" t="n">
        <v>-2538</v>
      </c>
    </row>
    <row r="14">
      <c r="A14" s="4" t="inlineStr">
        <is>
          <t>LOSS BEFORE INCOME TAXES</t>
        </is>
      </c>
      <c r="B14" s="5" t="n">
        <v>-4230</v>
      </c>
      <c r="C14" s="5" t="n">
        <v>-3172</v>
      </c>
    </row>
    <row r="15">
      <c r="A15" s="4" t="inlineStr">
        <is>
          <t>PROVISION FOR INCOME TAXES</t>
        </is>
      </c>
      <c r="B15" s="5" t="n">
        <v>63</v>
      </c>
      <c r="C15" s="5" t="n">
        <v>81</v>
      </c>
    </row>
    <row r="16">
      <c r="A16" s="4" t="inlineStr">
        <is>
          <t>CONSOLIDATED NET LOSS</t>
        </is>
      </c>
      <c r="B16" s="5" t="n">
        <v>-4293</v>
      </c>
      <c r="C16" s="5" t="n">
        <v>-3253</v>
      </c>
    </row>
    <row r="17">
      <c r="A17" s="4" t="inlineStr">
        <is>
          <t>PREFERRED STOCK DIVIDENDS</t>
        </is>
      </c>
      <c r="B17" s="5" t="n">
        <v>838</v>
      </c>
      <c r="C17" s="5" t="n">
        <v>634</v>
      </c>
    </row>
    <row r="18">
      <c r="A18" s="4" t="inlineStr">
        <is>
          <t>NET LOSS ATTRIBUTABLE TO COMMON SHAREHOLDERS</t>
        </is>
      </c>
      <c r="B18" s="6" t="n">
        <v>-5131</v>
      </c>
      <c r="C18" s="6" t="n">
        <v>-3887</v>
      </c>
    </row>
    <row r="19">
      <c r="A19" s="4" t="inlineStr">
        <is>
          <t>Basic and diluted loss per share attributable to common shareholders</t>
        </is>
      </c>
      <c r="B19" s="7" t="n">
        <v>-0.68</v>
      </c>
      <c r="C19" s="7" t="n">
        <v>-0.55</v>
      </c>
    </row>
    <row r="20">
      <c r="A20" s="4" t="inlineStr">
        <is>
          <t>Basic and diluted weighted average number of common shares outstanding</t>
        </is>
      </c>
      <c r="B20" s="5" t="n">
        <v>7558</v>
      </c>
      <c r="C20" s="5" t="n">
        <v>71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As of March 31, 2022 and December 31, 2021, intangible assets consisted of the following:
March 31, 2022
December 31, 2021
Indefinite-lived intangible assets
FCC licenses
$
63,266
$
63,266
Trade name
733
733
Goodwill
13,102
13,102
Definite-lived intangible assets
Customer list
686
929
Total
$
77,787
$
78,030</t>
        </is>
      </c>
    </row>
    <row r="5">
      <c r="A5" s="4" t="inlineStr">
        <is>
          <t>Schedule of Definite-Lived Intangible Assets</t>
        </is>
      </c>
      <c r="B5" s="4" t="inlineStr">
        <is>
          <t>The following table presents the weighted-average useful life at March 31, 2022, and the gross carrying amount and accumulated amortization at March 31, 2022, and December 31, 2021, for our definite-lived intangible asset:
March 31, 2022
December 31, 2021
Weighted Average Remaining Useful Life (in years)
Gross Carrying Amount
Accumulated Amortization
Net Carrying Amount
Gross Carrying Amount
Accumulated Amortization
Net Carrying Amount
Customer list
0.7
$
2,906
$
2,220
$
686
$
2,906
$
1,977
$
9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 presents the Company's revenues disaggregated by revenue source:
For the Three Months Ended March 31,
2022
% of Total
2021
% of Total
Revenue by Source:
Radio Advertising
$
6,177
53.6
%
$
4,955
50.9
%
Outdoor Advertising (1)
3,124
27.1
%
2,972
30.5
%
Nontraditional
168
1.5
%
137
1.4
%
Digital
730
6.3
%
485
5.0
%
Other
1,336
11.5
%
1,194
12.2
%
Total net revenues
$
11,535
$
9,743
(1)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Long-term debt was comprised of the following at March 31, 2022, and December 31, 2021:
March 31, 2022
December 31, 2021
Senior credit facility
$
68,514
$
68,343
Notes payable to Emmis
6,154
6,154
Notes payable to SG Broadcasting
27,574
27,574
Less: Current maturities
(3,672
)
(2,754
)
Less: Unamortized original issue discount
(1,632
)
(1,790
)
Total long-term debt, net of current portion and debt discount
$
96,938
$
97,527</t>
        </is>
      </c>
    </row>
    <row r="5">
      <c r="A5" s="4" t="inlineStr">
        <is>
          <t>Schedule of Mandatory Principal Payments of Long-Term Debt</t>
        </is>
      </c>
      <c r="B5" s="4" t="inlineStr">
        <is>
          <t>Based on amounts outstanding at March 31, 2022, mandatory principal payments of long-term debt for the next five years and thereafter are summarized below:
Year ended December 31,
Senior Credit Facility
Emmis Note
SG Broadcasting Notes
Total Payments
Remainder of 2022
$
2,754
$
—
$
—
$
2,754
2023
3,672
—
—
3,672
2024
62,088
6,154
—
68,242
2025
—
—
27,574
27,574
2026
—
—
—
—
Total
$
68,514
$
6,154
$
27,574
$
102,2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Impact of Operating Leases to Condensed Consolidated Financial Statements</t>
        </is>
      </c>
      <c r="B4" s="4" t="inlineStr">
        <is>
          <t>The impact of operating leases to our condensed consolidated financial statements was as follows:
Three Months Ended March 31,
Three Months Ended March 31,
2022
2021
Operating lease cost
$
1,297
$
1,247
Operating cash flows from operating leases
1,484
1,290
Right-of-use assets obtained in exchange for new operating lease liabilities
192
—
As of March 31,
As of December 31,
2022
2021
Weighted average remaining lease term - operating leases (in years)
8.4
8.5
Weighted average discount rate - operating leases
9.4
%
9.4
%</t>
        </is>
      </c>
    </row>
    <row r="5">
      <c r="A5" s="4" t="inlineStr">
        <is>
          <t>Schedule of Annual Minimum Lease Payments of Operating Lease Liabilities</t>
        </is>
      </c>
      <c r="B5" s="4" t="inlineStr">
        <is>
          <t>As of March 31, 2022, the annual minimum lease payments of our operating lease liabilities were as follows:
Year ending December 31,
Remainder of 2022
$
3,731
2023
4,400
2024
2,900
2025
2,883
2026
2,751
After 2026
12,802
Total lease payments
29,467
Less imputed interest
(9,453
)
Total recorded lease liabilities
$
20,014</t>
        </is>
      </c>
    </row>
    <row r="6">
      <c r="A6" s="4" t="inlineStr">
        <is>
          <t>Schedule of Minimum Fixed Lease Consideration Under Non-cancelable Operating Leases Excluding Variable Lease Consideration</t>
        </is>
      </c>
      <c r="B6" s="4" t="inlineStr">
        <is>
          <t>Our outdoor advertising business generates lessor revenue derived from operating leases accounted for under ASC 842, “Leases.”
Year ending December 31,
Remainder of 2022
$
6,686
2023
1,298
2024
160
2025
34
2026
8
After 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Schedule of Information Related to Asset Retirement Obligations</t>
        </is>
      </c>
      <c r="B4" s="4" t="inlineStr">
        <is>
          <t>The following table reflects information related to our asset retirement obligations.
Balance at December 31, 2021
$
7,267
Additions to asset retirement obligations
36
Accretion expense
232
Liabilities settled
(37
)
Balance at March 31, 2022
$
7,4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sults of Operations of Business Segments</t>
        </is>
      </c>
      <c r="B4" s="4" t="inlineStr">
        <is>
          <t>Three Months Ended March 31, 2022
Radio
Outdoor Advertising
All Other
Consolidated
Net revenues
$
8,113
$
3,422
$
—
$
11,535
Operating expenses excluding depreciation and amortization expense
6,623
2,709
—
9,332
Corporate expenses
—
—
2,487
2,487
Depreciation and amortization
101
829
—
930
Loss on disposal of assets
—
18
—
18
Operating income (loss)
$
1,389
$
(134
)
$
(2,487
)
$
(1,232
)
Three Months Ended March 31, 2021
Radio
Outdoor Advertising
All Other
Consolidated
Net revenues
$
6,502
$
3,241
$
—
$
9,743
Operating expenses excluding depreciation and amortization expense
5,291
2,470
—
7,761
Corporate expenses
—
—
1,641
1,641
Depreciation and amortization
191
790
—
981
Gain on disposal of assets
—
(6
)
—
(6
)
Operating income (loss)
$
1,020
$
(13
)
$
(1,641
)
$
(634
)
Total Assets
Radio
Outdoor Advertising
Consolidated
March 31, 2022
$
87,429
$
58,173
$
145,602
December 31, 2021
90,485
57,725
148,2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2" customWidth="1" min="2" max="2"/>
    <col width="24" customWidth="1" min="3" max="3"/>
    <col width="31" customWidth="1" min="4" max="4"/>
  </cols>
  <sheetData>
    <row r="1">
      <c r="A1" s="1" t="inlineStr">
        <is>
          <t>Summary of Significant Accounting Policies - Additional Information (Details)</t>
        </is>
      </c>
      <c r="B1" s="2" t="inlineStr">
        <is>
          <t>3 Months Ended</t>
        </is>
      </c>
    </row>
    <row r="2">
      <c r="B2" s="2" t="inlineStr">
        <is>
          <t>Mar. 31, 2022USD ($)RadioStationStructure$ / shares</t>
        </is>
      </c>
      <c r="C2" s="2" t="inlineStr">
        <is>
          <t>Dec. 31, 2021$ / shares</t>
        </is>
      </c>
      <c r="D2" s="2" t="inlineStr">
        <is>
          <t>Aug. 20, 2021USD ($)$ / shares</t>
        </is>
      </c>
    </row>
    <row r="3">
      <c r="A3" s="3" t="inlineStr">
        <is>
          <t>Significant Accounting Policies [Line Items]</t>
        </is>
      </c>
    </row>
    <row r="4">
      <c r="A4" s="4" t="inlineStr">
        <is>
          <t>Number of radio stations | RadioStation</t>
        </is>
      </c>
      <c r="B4" s="5" t="n">
        <v>2</v>
      </c>
    </row>
    <row r="5">
      <c r="A5" s="4" t="inlineStr">
        <is>
          <t>Number of advertising structures | Structure</t>
        </is>
      </c>
      <c r="B5" s="5" t="n">
        <v>3500</v>
      </c>
    </row>
    <row r="6">
      <c r="A6" s="4" t="inlineStr">
        <is>
          <t>Class A Common Stock</t>
        </is>
      </c>
    </row>
    <row r="7">
      <c r="A7" s="3" t="inlineStr">
        <is>
          <t>Significant Accounting Policies [Line Items]</t>
        </is>
      </c>
    </row>
    <row r="8">
      <c r="A8" s="4" t="inlineStr">
        <is>
          <t>Common stock, par value | $ / shares</t>
        </is>
      </c>
      <c r="B8" s="7" t="n">
        <v>0.01</v>
      </c>
      <c r="C8" s="7" t="n">
        <v>0.01</v>
      </c>
    </row>
    <row r="9">
      <c r="A9" s="4" t="inlineStr">
        <is>
          <t>Class A Common Stock | At Market Issuance Sales Agreement | B. Riley Securities, Inc.,</t>
        </is>
      </c>
    </row>
    <row r="10">
      <c r="A10" s="3" t="inlineStr">
        <is>
          <t>Significant Accounting Policies [Line Items]</t>
        </is>
      </c>
    </row>
    <row r="11">
      <c r="A11" s="4" t="inlineStr">
        <is>
          <t>Common stock, par value | $ / shares</t>
        </is>
      </c>
      <c r="D11" s="7" t="n">
        <v>0.01</v>
      </c>
    </row>
    <row r="12">
      <c r="A12" s="4" t="inlineStr">
        <is>
          <t>Aggregate offering price</t>
        </is>
      </c>
      <c r="D12" s="6" t="n">
        <v>12500000</v>
      </c>
    </row>
    <row r="13">
      <c r="A13" s="4" t="inlineStr">
        <is>
          <t>Common stock sold under agreement</t>
        </is>
      </c>
      <c r="B13" s="6" t="n">
        <v>0</v>
      </c>
    </row>
    <row r="14">
      <c r="A14" s="4" t="inlineStr">
        <is>
          <t>Fair Value Measurements Recurring | Level 3</t>
        </is>
      </c>
    </row>
    <row r="15">
      <c r="A15" s="3" t="inlineStr">
        <is>
          <t>Significant Accounting Policies [Line Items]</t>
        </is>
      </c>
    </row>
    <row r="16">
      <c r="A16" s="4" t="inlineStr">
        <is>
          <t>Assets</t>
        </is>
      </c>
      <c r="B16" s="5" t="n">
        <v>0</v>
      </c>
    </row>
    <row r="17">
      <c r="A17" s="4" t="inlineStr">
        <is>
          <t>Liabilities</t>
        </is>
      </c>
      <c r="B17"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Reconciliation of Basic and Diluted Net Loss per Share Attributable to Common Shareholder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Abstract]</t>
        </is>
      </c>
    </row>
    <row r="4">
      <c r="A4" s="4" t="inlineStr">
        <is>
          <t>Net loss</t>
        </is>
      </c>
      <c r="B4" s="6" t="n">
        <v>-4293</v>
      </c>
      <c r="C4" s="6" t="n">
        <v>-3253</v>
      </c>
      <c r="D4" s="6" t="n">
        <v>-6100</v>
      </c>
    </row>
    <row r="5">
      <c r="A5" s="4" t="inlineStr">
        <is>
          <t>Preferred dividends</t>
        </is>
      </c>
      <c r="B5" s="5" t="n">
        <v>838</v>
      </c>
      <c r="C5" s="5" t="n">
        <v>634</v>
      </c>
    </row>
    <row r="6">
      <c r="A6" s="4" t="inlineStr">
        <is>
          <t>NET LOSS ATTRIBUTABLE TO COMMON SHAREHOLDERS</t>
        </is>
      </c>
      <c r="B6" s="6" t="n">
        <v>-5131</v>
      </c>
      <c r="C6" s="6" t="n">
        <v>-3887</v>
      </c>
    </row>
    <row r="7">
      <c r="A7" s="4" t="inlineStr">
        <is>
          <t>Basic and diluted weighted average common shares outstanding</t>
        </is>
      </c>
      <c r="B7" s="5" t="n">
        <v>7558</v>
      </c>
      <c r="C7" s="5" t="n">
        <v>7115</v>
      </c>
    </row>
    <row r="8">
      <c r="A8" s="4" t="inlineStr">
        <is>
          <t>Net loss attributable to common shareholders</t>
        </is>
      </c>
      <c r="B8" s="7" t="n">
        <v>-0.68</v>
      </c>
      <c r="C8" s="7" t="n">
        <v>-0.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vertible Equity Shares and Restricted Stock Awards Excluded from Calculation of Diluted Net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Shares excluded from calculation of diluted net loss per share</t>
        </is>
      </c>
      <c r="B4" s="5" t="n">
        <v>12967</v>
      </c>
      <c r="C4" s="5" t="n">
        <v>20079</v>
      </c>
    </row>
    <row r="5">
      <c r="A5" s="4" t="inlineStr">
        <is>
          <t>Convertible Promissory Note | Emmis</t>
        </is>
      </c>
    </row>
    <row r="6">
      <c r="A6" s="3" t="inlineStr">
        <is>
          <t>Antidilutive Securities Excluded From Computation Of Earnings Per Share [Line Items]</t>
        </is>
      </c>
    </row>
    <row r="7">
      <c r="A7" s="4" t="inlineStr">
        <is>
          <t>Shares excluded from calculation of diluted net loss per share</t>
        </is>
      </c>
      <c r="B7" s="5" t="n">
        <v>1349</v>
      </c>
      <c r="C7" s="5" t="n">
        <v>2126</v>
      </c>
    </row>
    <row r="8">
      <c r="A8" s="4" t="inlineStr">
        <is>
          <t>Convertible Promissory Note | SG Broadcasting</t>
        </is>
      </c>
    </row>
    <row r="9">
      <c r="A9" s="3" t="inlineStr">
        <is>
          <t>Antidilutive Securities Excluded From Computation Of Earnings Per Share [Line Items]</t>
        </is>
      </c>
    </row>
    <row r="10">
      <c r="A10" s="4" t="inlineStr">
        <is>
          <t>Shares excluded from calculation of diluted net loss per share</t>
        </is>
      </c>
      <c r="B10" s="5" t="n">
        <v>5158</v>
      </c>
      <c r="C10" s="5" t="n">
        <v>8219</v>
      </c>
    </row>
    <row r="11">
      <c r="A11" s="4" t="inlineStr">
        <is>
          <t>Series A Convertible Preferred Stock</t>
        </is>
      </c>
    </row>
    <row r="12">
      <c r="A12" s="3" t="inlineStr">
        <is>
          <t>Antidilutive Securities Excluded From Computation Of Earnings Per Share [Line Items]</t>
        </is>
      </c>
    </row>
    <row r="13">
      <c r="A13" s="4" t="inlineStr">
        <is>
          <t>Shares excluded from calculation of diluted net loss per share</t>
        </is>
      </c>
      <c r="B13" s="5" t="n">
        <v>5849</v>
      </c>
      <c r="C13" s="5" t="n">
        <v>9560</v>
      </c>
    </row>
    <row r="14">
      <c r="A14" s="4" t="inlineStr">
        <is>
          <t>Restricted Stock Awards</t>
        </is>
      </c>
    </row>
    <row r="15">
      <c r="A15" s="3" t="inlineStr">
        <is>
          <t>Antidilutive Securities Excluded From Computation Of Earnings Per Share [Line Items]</t>
        </is>
      </c>
    </row>
    <row r="16">
      <c r="A16" s="4" t="inlineStr">
        <is>
          <t>Shares excluded from calculation of diluted net loss per share</t>
        </is>
      </c>
      <c r="B16" s="5" t="n">
        <v>611</v>
      </c>
      <c r="C16" s="5" t="n">
        <v>17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Mar. 31, 2022</t>
        </is>
      </c>
      <c r="C1" s="2" t="inlineStr">
        <is>
          <t>Dec. 31, 2021</t>
        </is>
      </c>
    </row>
    <row r="2">
      <c r="A2" s="3" t="inlineStr">
        <is>
          <t>Indefinite Lived And Finite Lived Intangible Assets [Line Items]</t>
        </is>
      </c>
    </row>
    <row r="3">
      <c r="A3" s="4" t="inlineStr">
        <is>
          <t>Goodwill</t>
        </is>
      </c>
      <c r="B3" s="6" t="n">
        <v>13102</v>
      </c>
      <c r="C3" s="6" t="n">
        <v>13102</v>
      </c>
    </row>
    <row r="4">
      <c r="A4" s="4" t="inlineStr">
        <is>
          <t>Total</t>
        </is>
      </c>
      <c r="B4" s="5" t="n">
        <v>77787</v>
      </c>
      <c r="C4" s="5" t="n">
        <v>78030</v>
      </c>
    </row>
    <row r="5">
      <c r="A5" s="4" t="inlineStr">
        <is>
          <t>FCC Licenses</t>
        </is>
      </c>
    </row>
    <row r="6">
      <c r="A6" s="3" t="inlineStr">
        <is>
          <t>Indefinite Lived And Finite Lived Intangible Assets [Line Items]</t>
        </is>
      </c>
    </row>
    <row r="7">
      <c r="A7" s="4" t="inlineStr">
        <is>
          <t>Indefinite-lived intangible assets</t>
        </is>
      </c>
      <c r="B7" s="5" t="n">
        <v>63266</v>
      </c>
      <c r="C7" s="5" t="n">
        <v>63266</v>
      </c>
    </row>
    <row r="8">
      <c r="A8" s="4" t="inlineStr">
        <is>
          <t>Trade Name</t>
        </is>
      </c>
    </row>
    <row r="9">
      <c r="A9" s="3" t="inlineStr">
        <is>
          <t>Indefinite Lived And Finite Lived Intangible Assets [Line Items]</t>
        </is>
      </c>
    </row>
    <row r="10">
      <c r="A10" s="4" t="inlineStr">
        <is>
          <t>Indefinite-lived intangible assets</t>
        </is>
      </c>
      <c r="B10" s="5" t="n">
        <v>733</v>
      </c>
      <c r="C10" s="5" t="n">
        <v>733</v>
      </c>
    </row>
    <row r="11">
      <c r="A11" s="4" t="inlineStr">
        <is>
          <t>Customer List</t>
        </is>
      </c>
    </row>
    <row r="12">
      <c r="A12" s="3" t="inlineStr">
        <is>
          <t>Indefinite Lived And Finite Lived Intangible Assets [Line Items]</t>
        </is>
      </c>
    </row>
    <row r="13">
      <c r="A13" s="4" t="inlineStr">
        <is>
          <t>Definite-lived intangible assets</t>
        </is>
      </c>
      <c r="B13" s="6" t="n">
        <v>686</v>
      </c>
      <c r="C13" s="6" t="n">
        <v>9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8757</v>
      </c>
      <c r="C3" s="6" t="n">
        <v>6121</v>
      </c>
    </row>
    <row r="4">
      <c r="A4" s="4" t="inlineStr">
        <is>
          <t>Accounts receivable, net of allowance for doubtful accounts of $226 and $313, respectively</t>
        </is>
      </c>
      <c r="B4" s="5" t="n">
        <v>9226</v>
      </c>
      <c r="C4" s="5" t="n">
        <v>13756</v>
      </c>
    </row>
    <row r="5">
      <c r="A5" s="4" t="inlineStr">
        <is>
          <t>Prepaid expenses</t>
        </is>
      </c>
      <c r="B5" s="5" t="n">
        <v>1763</v>
      </c>
      <c r="C5" s="5" t="n">
        <v>1238</v>
      </c>
    </row>
    <row r="6">
      <c r="A6" s="4" t="inlineStr">
        <is>
          <t>Other current assets</t>
        </is>
      </c>
      <c r="B6" s="5" t="n">
        <v>295</v>
      </c>
      <c r="C6" s="5" t="n">
        <v>526</v>
      </c>
    </row>
    <row r="7">
      <c r="A7" s="4" t="inlineStr">
        <is>
          <t>Total current assets</t>
        </is>
      </c>
      <c r="B7" s="5" t="n">
        <v>20041</v>
      </c>
      <c r="C7" s="5" t="n">
        <v>21641</v>
      </c>
    </row>
    <row r="8">
      <c r="A8" s="4" t="inlineStr">
        <is>
          <t>PROPERTY AND EQUIPMENT, NET</t>
        </is>
      </c>
      <c r="B8" s="5" t="n">
        <v>26519</v>
      </c>
      <c r="C8" s="5" t="n">
        <v>26533</v>
      </c>
    </row>
    <row r="9">
      <c r="A9" s="4" t="inlineStr">
        <is>
          <t>INTANGIBLE ASSETS, NET</t>
        </is>
      </c>
      <c r="B9" s="5" t="n">
        <v>77787</v>
      </c>
      <c r="C9" s="5" t="n">
        <v>78030</v>
      </c>
    </row>
    <row r="10">
      <c r="A10" s="3" t="inlineStr">
        <is>
          <t>OTHER ASSETS:</t>
        </is>
      </c>
    </row>
    <row r="11">
      <c r="A11" s="4" t="inlineStr">
        <is>
          <t>Operating lease right of use assets</t>
        </is>
      </c>
      <c r="B11" s="5" t="n">
        <v>20911</v>
      </c>
      <c r="C11" s="5" t="n">
        <v>21663</v>
      </c>
    </row>
    <row r="12">
      <c r="A12" s="4" t="inlineStr">
        <is>
          <t>Deposits and other</t>
        </is>
      </c>
      <c r="B12" s="5" t="n">
        <v>344</v>
      </c>
      <c r="C12" s="5" t="n">
        <v>343</v>
      </c>
    </row>
    <row r="13">
      <c r="A13" s="4" t="inlineStr">
        <is>
          <t>Total other assets</t>
        </is>
      </c>
      <c r="B13" s="5" t="n">
        <v>21255</v>
      </c>
      <c r="C13" s="5" t="n">
        <v>22006</v>
      </c>
    </row>
    <row r="14">
      <c r="A14" s="4" t="inlineStr">
        <is>
          <t>Total assets</t>
        </is>
      </c>
      <c r="B14" s="5" t="n">
        <v>145602</v>
      </c>
      <c r="C14" s="5" t="n">
        <v>148210</v>
      </c>
    </row>
    <row r="15">
      <c r="A15" s="3" t="inlineStr">
        <is>
          <t>CURRENT LIABILITIES:</t>
        </is>
      </c>
    </row>
    <row r="16">
      <c r="A16" s="4" t="inlineStr">
        <is>
          <t>Accounts payable and accrued expenses</t>
        </is>
      </c>
      <c r="B16" s="5" t="n">
        <v>2443</v>
      </c>
      <c r="C16" s="5" t="n">
        <v>2710</v>
      </c>
    </row>
    <row r="17">
      <c r="A17" s="4" t="inlineStr">
        <is>
          <t>Current maturities of long-term debt</t>
        </is>
      </c>
      <c r="B17" s="5" t="n">
        <v>3672</v>
      </c>
      <c r="C17" s="5" t="n">
        <v>2754</v>
      </c>
    </row>
    <row r="18">
      <c r="A18" s="4" t="inlineStr">
        <is>
          <t>Accrued salaries and commissions</t>
        </is>
      </c>
      <c r="B18" s="5" t="n">
        <v>1575</v>
      </c>
      <c r="C18" s="5" t="n">
        <v>1284</v>
      </c>
    </row>
    <row r="19">
      <c r="A19" s="4" t="inlineStr">
        <is>
          <t>Deferred revenue</t>
        </is>
      </c>
      <c r="B19" s="5" t="n">
        <v>2390</v>
      </c>
      <c r="C19" s="5" t="n">
        <v>2022</v>
      </c>
    </row>
    <row r="20">
      <c r="A20" s="4" t="inlineStr">
        <is>
          <t>Operating lease liabilities</t>
        </is>
      </c>
      <c r="B20" s="5" t="n">
        <v>4015</v>
      </c>
      <c r="C20" s="5" t="n">
        <v>3801</v>
      </c>
    </row>
    <row r="21">
      <c r="A21" s="4" t="inlineStr">
        <is>
          <t>Other current liabilities</t>
        </is>
      </c>
      <c r="B21" s="5" t="n">
        <v>2440</v>
      </c>
      <c r="C21" s="5" t="n">
        <v>1412</v>
      </c>
    </row>
    <row r="22">
      <c r="A22" s="4" t="inlineStr">
        <is>
          <t>Total current liabilities</t>
        </is>
      </c>
      <c r="B22" s="5" t="n">
        <v>16535</v>
      </c>
      <c r="C22" s="5" t="n">
        <v>13983</v>
      </c>
    </row>
    <row r="23">
      <c r="A23" s="4" t="inlineStr">
        <is>
          <t>LONG TERM DEBT, NET OF CURRENT</t>
        </is>
      </c>
      <c r="B23" s="5" t="n">
        <v>96938</v>
      </c>
      <c r="C23" s="5" t="n">
        <v>97527</v>
      </c>
    </row>
    <row r="24">
      <c r="A24" s="4" t="inlineStr">
        <is>
          <t>OPERATING LEASE LIABILITIES, NET OF CURRENT</t>
        </is>
      </c>
      <c r="B24" s="5" t="n">
        <v>15999</v>
      </c>
      <c r="C24" s="5" t="n">
        <v>16909</v>
      </c>
    </row>
    <row r="25">
      <c r="A25" s="4" t="inlineStr">
        <is>
          <t>ASSET RETIREMENT OBLIGATIONS</t>
        </is>
      </c>
      <c r="B25" s="5" t="n">
        <v>7498</v>
      </c>
      <c r="C25" s="5" t="n">
        <v>7267</v>
      </c>
    </row>
    <row r="26">
      <c r="A26" s="4" t="inlineStr">
        <is>
          <t>DEFERRED INCOME TAXES</t>
        </is>
      </c>
      <c r="B26" s="5" t="n">
        <v>2132</v>
      </c>
      <c r="C26" s="5" t="n">
        <v>2069</v>
      </c>
    </row>
    <row r="27">
      <c r="A27" s="4" t="inlineStr">
        <is>
          <t>OTHER NONCURRENT LIABILITIES</t>
        </is>
      </c>
      <c r="B27" s="5" t="n">
        <v>10</v>
      </c>
      <c r="C27" s="5" t="n">
        <v>16</v>
      </c>
    </row>
    <row r="28">
      <c r="A28" s="4" t="inlineStr">
        <is>
          <t>Total liabilities</t>
        </is>
      </c>
      <c r="B28" s="5" t="n">
        <v>139112</v>
      </c>
      <c r="C28" s="5" t="n">
        <v>137771</v>
      </c>
    </row>
    <row r="29">
      <c r="A29" s="4" t="inlineStr">
        <is>
          <t>COMMITMENTS AND CONTINGENCIES</t>
        </is>
      </c>
      <c r="B29" s="4" t="inlineStr">
        <is>
          <t xml:space="preserve"> </t>
        </is>
      </c>
      <c r="C29" s="4" t="inlineStr">
        <is>
          <t xml:space="preserve"> </t>
        </is>
      </c>
    </row>
    <row r="30">
      <c r="A30" s="4" t="inlineStr">
        <is>
          <t>SERIES A CUMULATIVE CONVERTIBLE PARTICIPATING PREFERRED STOCK, $0.01 PAR VALUE, 10,000,000 SHARES AUTHORIZED; 220,000 SHARES ISSUED AND OUTSTANDING</t>
        </is>
      </c>
      <c r="B30" s="5" t="n">
        <v>27848</v>
      </c>
      <c r="C30" s="5" t="n">
        <v>27010</v>
      </c>
    </row>
    <row r="31">
      <c r="A31" s="3" t="inlineStr">
        <is>
          <t>RETAINED DEFICIT:</t>
        </is>
      </c>
    </row>
    <row r="32">
      <c r="A32" s="4" t="inlineStr">
        <is>
          <t>Additional paid-in capital</t>
        </is>
      </c>
      <c r="B32" s="5" t="n">
        <v>24373</v>
      </c>
      <c r="C32" s="5" t="n">
        <v>24030</v>
      </c>
    </row>
    <row r="33">
      <c r="A33" s="4" t="inlineStr">
        <is>
          <t>Accumulated deficit</t>
        </is>
      </c>
      <c r="B33" s="5" t="n">
        <v>-45817</v>
      </c>
      <c r="C33" s="5" t="n">
        <v>-40686</v>
      </c>
    </row>
    <row r="34">
      <c r="A34" s="4" t="inlineStr">
        <is>
          <t>Total deficit</t>
        </is>
      </c>
      <c r="B34" s="5" t="n">
        <v>-21358</v>
      </c>
      <c r="C34" s="5" t="n">
        <v>-16571</v>
      </c>
    </row>
    <row r="35">
      <c r="A35" s="4" t="inlineStr">
        <is>
          <t>Total liabilities and deficit</t>
        </is>
      </c>
      <c r="B35" s="5" t="n">
        <v>145602</v>
      </c>
      <c r="C35" s="5" t="n">
        <v>148210</v>
      </c>
    </row>
    <row r="36">
      <c r="A36" s="4" t="inlineStr">
        <is>
          <t>Class A Common Stock</t>
        </is>
      </c>
    </row>
    <row r="37">
      <c r="A37" s="3" t="inlineStr">
        <is>
          <t>RETAINED DEFICIT:</t>
        </is>
      </c>
    </row>
    <row r="38">
      <c r="A38" s="4" t="inlineStr">
        <is>
          <t>Common Stock</t>
        </is>
      </c>
      <c r="B38" s="5" t="n">
        <v>32</v>
      </c>
      <c r="C38" s="5" t="n">
        <v>31</v>
      </c>
    </row>
    <row r="39">
      <c r="A39" s="4" t="inlineStr">
        <is>
          <t>Class B Common Stock</t>
        </is>
      </c>
    </row>
    <row r="40">
      <c r="A40" s="3" t="inlineStr">
        <is>
          <t>RETAINED DEFICIT:</t>
        </is>
      </c>
    </row>
    <row r="41">
      <c r="A41" s="4" t="inlineStr">
        <is>
          <t>Common Stock</t>
        </is>
      </c>
      <c r="B41" s="6" t="n">
        <v>54</v>
      </c>
      <c r="C41" s="6" t="n">
        <v>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Additional Information (Details) - USD ($) $ in Millions</t>
        </is>
      </c>
      <c r="B1" s="2" t="inlineStr">
        <is>
          <t>3 Months Ended</t>
        </is>
      </c>
    </row>
    <row r="2">
      <c r="B2" s="2" t="inlineStr">
        <is>
          <t>Mar. 31, 2022</t>
        </is>
      </c>
      <c r="C2" s="2" t="inlineStr">
        <is>
          <t>Mar. 31, 2021</t>
        </is>
      </c>
      <c r="D2" s="2" t="inlineStr">
        <is>
          <t>Dec. 31, 2021</t>
        </is>
      </c>
    </row>
    <row r="3">
      <c r="A3" s="3" t="inlineStr">
        <is>
          <t>Indefinite-lived and Finite-lived Intangible Assets [Line Items]</t>
        </is>
      </c>
    </row>
    <row r="4">
      <c r="A4" s="4" t="inlineStr">
        <is>
          <t>Amortization of intangible assets</t>
        </is>
      </c>
      <c r="B4" s="8" t="n">
        <v>0.2</v>
      </c>
      <c r="C4" s="8" t="n">
        <v>0.3</v>
      </c>
    </row>
    <row r="5">
      <c r="A5" s="4" t="inlineStr">
        <is>
          <t>Estimate amortization expense, remainder of 2022</t>
        </is>
      </c>
      <c r="B5" s="9" t="n">
        <v>0.7</v>
      </c>
    </row>
    <row r="6">
      <c r="A6" s="4" t="inlineStr">
        <is>
          <t>FMG Valdosta, LLC and FMG Kentucky, LLC | Trade Name</t>
        </is>
      </c>
    </row>
    <row r="7">
      <c r="A7" s="3" t="inlineStr">
        <is>
          <t>Indefinite-lived and Finite-lived Intangible Assets [Line Items]</t>
        </is>
      </c>
    </row>
    <row r="8">
      <c r="A8" s="4" t="inlineStr">
        <is>
          <t>Finite-lived intangible assets acquired preliminary valuation</t>
        </is>
      </c>
      <c r="B8" s="9" t="n">
        <v>0.7</v>
      </c>
    </row>
    <row r="9">
      <c r="A9" s="4" t="inlineStr">
        <is>
          <t>FMG Valdosta, LLC and FMG Kentucky, LLC | Customer List</t>
        </is>
      </c>
    </row>
    <row r="10">
      <c r="A10" s="3" t="inlineStr">
        <is>
          <t>Indefinite-lived and Finite-lived Intangible Assets [Line Items]</t>
        </is>
      </c>
    </row>
    <row r="11">
      <c r="A11" s="4" t="inlineStr">
        <is>
          <t>Finite-lived intangible assets acquired preliminary valuation</t>
        </is>
      </c>
      <c r="B11" s="8" t="n">
        <v>2.9</v>
      </c>
    </row>
    <row r="12">
      <c r="A12" s="4" t="inlineStr">
        <is>
          <t>Acquired finite-lived intangible assets useful life</t>
        </is>
      </c>
      <c r="B12" s="4" t="inlineStr">
        <is>
          <t>3 years</t>
        </is>
      </c>
    </row>
    <row r="13">
      <c r="A13" s="4" t="inlineStr">
        <is>
          <t>FCC Licenses</t>
        </is>
      </c>
    </row>
    <row r="14">
      <c r="A14" s="3" t="inlineStr">
        <is>
          <t>Indefinite-lived and Finite-lived Intangible Assets [Line Items]</t>
        </is>
      </c>
    </row>
    <row r="15">
      <c r="A15" s="4" t="inlineStr">
        <is>
          <t>Indefinite-lived intangible assets, carrying amount</t>
        </is>
      </c>
      <c r="B15" s="8" t="n">
        <v>63.3</v>
      </c>
      <c r="D15" s="8" t="n">
        <v>6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and Goodwill - Schedule of Definite-Lived Intangible Assets (Details) - Customer List - USD ($) $ in Thousands</t>
        </is>
      </c>
      <c r="B1" s="2" t="inlineStr">
        <is>
          <t>3 Months Ended</t>
        </is>
      </c>
    </row>
    <row r="2">
      <c r="B2" s="2" t="inlineStr">
        <is>
          <t>Mar. 31, 2022</t>
        </is>
      </c>
      <c r="C2" s="2" t="inlineStr">
        <is>
          <t>Dec. 31, 2021</t>
        </is>
      </c>
    </row>
    <row r="3">
      <c r="A3" s="3" t="inlineStr">
        <is>
          <t>Finite Lived Intangible Assets [Line Items]</t>
        </is>
      </c>
    </row>
    <row r="4">
      <c r="A4" s="4" t="inlineStr">
        <is>
          <t>Weighted Average Remaining Useful Life (in years)</t>
        </is>
      </c>
      <c r="B4" s="4" t="inlineStr">
        <is>
          <t>8 months 12 days</t>
        </is>
      </c>
    </row>
    <row r="5">
      <c r="A5" s="4" t="inlineStr">
        <is>
          <t>Gross Carrying Amount</t>
        </is>
      </c>
      <c r="B5" s="6" t="n">
        <v>2906</v>
      </c>
      <c r="C5" s="6" t="n">
        <v>2906</v>
      </c>
    </row>
    <row r="6">
      <c r="A6" s="4" t="inlineStr">
        <is>
          <t>Accumulated Amortization</t>
        </is>
      </c>
      <c r="B6" s="5" t="n">
        <v>2220</v>
      </c>
      <c r="C6" s="5" t="n">
        <v>1977</v>
      </c>
    </row>
    <row r="7">
      <c r="A7" s="4" t="inlineStr">
        <is>
          <t>Net Carrying Amount</t>
        </is>
      </c>
      <c r="B7" s="6" t="n">
        <v>686</v>
      </c>
      <c r="C7" s="6" t="n">
        <v>9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7" customWidth="1" min="2" max="2"/>
  </cols>
  <sheetData>
    <row r="1">
      <c r="A1" s="1" t="inlineStr">
        <is>
          <t>Revenue - Additional Information (Details)</t>
        </is>
      </c>
      <c r="B1" s="2" t="inlineStr">
        <is>
          <t>3 Months Ended</t>
        </is>
      </c>
    </row>
    <row r="2">
      <c r="B2" s="2" t="inlineStr">
        <is>
          <t>Mar. 31, 2022Advertisement</t>
        </is>
      </c>
    </row>
    <row r="3">
      <c r="A3" s="3" t="inlineStr">
        <is>
          <t>Disaggregation Of Revenue [Line Items]</t>
        </is>
      </c>
    </row>
    <row r="4">
      <c r="A4" s="4" t="inlineStr">
        <is>
          <t>Advertising agency fee rate based on gross revenue</t>
        </is>
      </c>
      <c r="B4" s="4" t="inlineStr">
        <is>
          <t>15.00%</t>
        </is>
      </c>
    </row>
    <row r="5">
      <c r="A5" s="4" t="inlineStr">
        <is>
          <t>Outdoor Advertising</t>
        </is>
      </c>
    </row>
    <row r="6">
      <c r="A6" s="3" t="inlineStr">
        <is>
          <t>Disaggregation Of Revenue [Line Items]</t>
        </is>
      </c>
    </row>
    <row r="7">
      <c r="A7" s="4" t="inlineStr">
        <is>
          <t>Number of advertising business</t>
        </is>
      </c>
      <c r="B7" s="5" t="n">
        <v>3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 Schedule of Disaggregation of Revenu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Total net revenues</t>
        </is>
      </c>
      <c r="C4" s="6" t="n">
        <v>11535</v>
      </c>
      <c r="D4" s="6" t="n">
        <v>9743</v>
      </c>
    </row>
    <row r="5">
      <c r="A5" s="4" t="inlineStr">
        <is>
          <t>Radio Advertising</t>
        </is>
      </c>
    </row>
    <row r="6">
      <c r="A6" s="3" t="inlineStr">
        <is>
          <t>Disaggregation Of Revenue [Line Items]</t>
        </is>
      </c>
    </row>
    <row r="7">
      <c r="A7" s="4" t="inlineStr">
        <is>
          <t>Total net revenues</t>
        </is>
      </c>
      <c r="C7" s="6" t="n">
        <v>6177</v>
      </c>
      <c r="D7" s="6" t="n">
        <v>4955</v>
      </c>
    </row>
    <row r="8">
      <c r="A8" s="4" t="inlineStr">
        <is>
          <t>Radio Advertising | Revenue, Product and Service Benchmark | Product Concentration Risk</t>
        </is>
      </c>
    </row>
    <row r="9">
      <c r="A9" s="3" t="inlineStr">
        <is>
          <t>Disaggregation Of Revenue [Line Items]</t>
        </is>
      </c>
    </row>
    <row r="10">
      <c r="A10" s="4" t="inlineStr">
        <is>
          <t>Percentage of revenue</t>
        </is>
      </c>
      <c r="C10" s="4" t="inlineStr">
        <is>
          <t>53.60%</t>
        </is>
      </c>
      <c r="D10" s="4" t="inlineStr">
        <is>
          <t>50.90%</t>
        </is>
      </c>
    </row>
    <row r="11">
      <c r="A11" s="4" t="inlineStr">
        <is>
          <t>Outdoor Advertising</t>
        </is>
      </c>
    </row>
    <row r="12">
      <c r="A12" s="3" t="inlineStr">
        <is>
          <t>Disaggregation Of Revenue [Line Items]</t>
        </is>
      </c>
    </row>
    <row r="13">
      <c r="A13" s="4" t="inlineStr">
        <is>
          <t>Total net revenues</t>
        </is>
      </c>
      <c r="B13" s="4" t="inlineStr">
        <is>
          <t>[1]</t>
        </is>
      </c>
      <c r="C13" s="6" t="n">
        <v>3124</v>
      </c>
      <c r="D13" s="6" t="n">
        <v>2972</v>
      </c>
    </row>
    <row r="14">
      <c r="A14" s="4" t="inlineStr">
        <is>
          <t>Outdoor Advertising | Revenue, Product and Service Benchmark | Product Concentration Risk</t>
        </is>
      </c>
    </row>
    <row r="15">
      <c r="A15" s="3" t="inlineStr">
        <is>
          <t>Disaggregation Of Revenue [Line Items]</t>
        </is>
      </c>
    </row>
    <row r="16">
      <c r="A16" s="4" t="inlineStr">
        <is>
          <t>Percentage of revenue</t>
        </is>
      </c>
      <c r="B16" s="4" t="inlineStr">
        <is>
          <t>[1]</t>
        </is>
      </c>
      <c r="C16" s="4" t="inlineStr">
        <is>
          <t>27.10%</t>
        </is>
      </c>
      <c r="D16" s="4" t="inlineStr">
        <is>
          <t>30.50%</t>
        </is>
      </c>
    </row>
    <row r="17">
      <c r="A17" s="4" t="inlineStr">
        <is>
          <t>Nontraditional</t>
        </is>
      </c>
    </row>
    <row r="18">
      <c r="A18" s="3" t="inlineStr">
        <is>
          <t>Disaggregation Of Revenue [Line Items]</t>
        </is>
      </c>
    </row>
    <row r="19">
      <c r="A19" s="4" t="inlineStr">
        <is>
          <t>Total net revenues</t>
        </is>
      </c>
      <c r="C19" s="6" t="n">
        <v>168</v>
      </c>
      <c r="D19" s="6" t="n">
        <v>137</v>
      </c>
    </row>
    <row r="20">
      <c r="A20" s="4" t="inlineStr">
        <is>
          <t>Nontraditional | Revenue, Product and Service Benchmark | Product Concentration Risk</t>
        </is>
      </c>
    </row>
    <row r="21">
      <c r="A21" s="3" t="inlineStr">
        <is>
          <t>Disaggregation Of Revenue [Line Items]</t>
        </is>
      </c>
    </row>
    <row r="22">
      <c r="A22" s="4" t="inlineStr">
        <is>
          <t>Percentage of revenue</t>
        </is>
      </c>
      <c r="C22" s="4" t="inlineStr">
        <is>
          <t>1.50%</t>
        </is>
      </c>
      <c r="D22" s="4" t="inlineStr">
        <is>
          <t>1.40%</t>
        </is>
      </c>
    </row>
    <row r="23">
      <c r="A23" s="4" t="inlineStr">
        <is>
          <t>Digital</t>
        </is>
      </c>
    </row>
    <row r="24">
      <c r="A24" s="3" t="inlineStr">
        <is>
          <t>Disaggregation Of Revenue [Line Items]</t>
        </is>
      </c>
    </row>
    <row r="25">
      <c r="A25" s="4" t="inlineStr">
        <is>
          <t>Total net revenues</t>
        </is>
      </c>
      <c r="C25" s="6" t="n">
        <v>730</v>
      </c>
      <c r="D25" s="6" t="n">
        <v>485</v>
      </c>
    </row>
    <row r="26">
      <c r="A26" s="4" t="inlineStr">
        <is>
          <t>Digital | Revenue, Product and Service Benchmark | Product Concentration Risk</t>
        </is>
      </c>
    </row>
    <row r="27">
      <c r="A27" s="3" t="inlineStr">
        <is>
          <t>Disaggregation Of Revenue [Line Items]</t>
        </is>
      </c>
    </row>
    <row r="28">
      <c r="A28" s="4" t="inlineStr">
        <is>
          <t>Percentage of revenue</t>
        </is>
      </c>
      <c r="C28" s="4" t="inlineStr">
        <is>
          <t>6.30%</t>
        </is>
      </c>
      <c r="D28" s="4" t="inlineStr">
        <is>
          <t>5.00%</t>
        </is>
      </c>
    </row>
    <row r="29">
      <c r="A29" s="4" t="inlineStr">
        <is>
          <t>Other</t>
        </is>
      </c>
    </row>
    <row r="30">
      <c r="A30" s="3" t="inlineStr">
        <is>
          <t>Disaggregation Of Revenue [Line Items]</t>
        </is>
      </c>
    </row>
    <row r="31">
      <c r="A31" s="4" t="inlineStr">
        <is>
          <t>Total net revenues</t>
        </is>
      </c>
      <c r="C31" s="6" t="n">
        <v>1336</v>
      </c>
      <c r="D31" s="6" t="n">
        <v>1194</v>
      </c>
    </row>
    <row r="32">
      <c r="A32" s="4" t="inlineStr">
        <is>
          <t>Other | Revenue, Product and Service Benchmark | Product Concentration Risk</t>
        </is>
      </c>
    </row>
    <row r="33">
      <c r="A33" s="3" t="inlineStr">
        <is>
          <t>Disaggregation Of Revenue [Line Items]</t>
        </is>
      </c>
    </row>
    <row r="34">
      <c r="A34" s="4" t="inlineStr">
        <is>
          <t>Percentage of revenue</t>
        </is>
      </c>
      <c r="C34" s="4" t="inlineStr">
        <is>
          <t>11.50%</t>
        </is>
      </c>
      <c r="D34" s="4" t="inlineStr">
        <is>
          <t>12.20%</t>
        </is>
      </c>
    </row>
    <row r="35"/>
    <row r="36">
      <c r="A36" s="4" t="inlineStr">
        <is>
          <t>[1]</t>
        </is>
      </c>
      <c r="B36" s="4" t="inlineStr">
        <is>
          <t>A substantial portion of this revenue is from lessor revenue derived from operating leases accounted for under ASC 842, “ Leases</t>
        </is>
      </c>
    </row>
  </sheetData>
  <mergeCells count="4">
    <mergeCell ref="A1:B2"/>
    <mergeCell ref="C1:D1"/>
    <mergeCell ref="A35:C35"/>
    <mergeCell ref="B36:C3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2</t>
        </is>
      </c>
      <c r="C1" s="2" t="inlineStr">
        <is>
          <t>Dec. 31, 2021</t>
        </is>
      </c>
    </row>
    <row r="2">
      <c r="A2" s="3" t="inlineStr">
        <is>
          <t>Debt Instrument [Line Items]</t>
        </is>
      </c>
    </row>
    <row r="3">
      <c r="A3" s="4" t="inlineStr">
        <is>
          <t>Less: Current maturities</t>
        </is>
      </c>
      <c r="B3" s="6" t="n">
        <v>-3672</v>
      </c>
      <c r="C3" s="6" t="n">
        <v>-2754</v>
      </c>
    </row>
    <row r="4">
      <c r="A4" s="4" t="inlineStr">
        <is>
          <t>Less: Unamortized original issue discount</t>
        </is>
      </c>
      <c r="B4" s="5" t="n">
        <v>-1632</v>
      </c>
      <c r="C4" s="5" t="n">
        <v>-1790</v>
      </c>
    </row>
    <row r="5">
      <c r="A5" s="4" t="inlineStr">
        <is>
          <t>Total long-term debt, net of current portion and debt discount</t>
        </is>
      </c>
      <c r="B5" s="5" t="n">
        <v>96938</v>
      </c>
      <c r="C5" s="5" t="n">
        <v>97527</v>
      </c>
    </row>
    <row r="6">
      <c r="A6" s="4" t="inlineStr">
        <is>
          <t>SG Broadcasting</t>
        </is>
      </c>
    </row>
    <row r="7">
      <c r="A7" s="3" t="inlineStr">
        <is>
          <t>Debt Instrument [Line Items]</t>
        </is>
      </c>
    </row>
    <row r="8">
      <c r="A8" s="4" t="inlineStr">
        <is>
          <t>Notes payable</t>
        </is>
      </c>
      <c r="B8" s="5" t="n">
        <v>27574</v>
      </c>
      <c r="C8" s="5" t="n">
        <v>27574</v>
      </c>
    </row>
    <row r="9">
      <c r="A9" s="4" t="inlineStr">
        <is>
          <t>Emmis</t>
        </is>
      </c>
    </row>
    <row r="10">
      <c r="A10" s="3" t="inlineStr">
        <is>
          <t>Debt Instrument [Line Items]</t>
        </is>
      </c>
    </row>
    <row r="11">
      <c r="A11" s="4" t="inlineStr">
        <is>
          <t>Notes payable</t>
        </is>
      </c>
      <c r="B11" s="5" t="n">
        <v>6154</v>
      </c>
      <c r="C11" s="5" t="n">
        <v>6154</v>
      </c>
    </row>
    <row r="12">
      <c r="A12" s="4" t="inlineStr">
        <is>
          <t>Senior Credit Facility</t>
        </is>
      </c>
    </row>
    <row r="13">
      <c r="A13" s="3" t="inlineStr">
        <is>
          <t>Debt Instrument [Line Items]</t>
        </is>
      </c>
    </row>
    <row r="14">
      <c r="A14" s="4" t="inlineStr">
        <is>
          <t>Senior credit facility</t>
        </is>
      </c>
      <c r="B14" s="5" t="n">
        <v>68514</v>
      </c>
      <c r="C14" s="6" t="n">
        <v>68343</v>
      </c>
    </row>
    <row r="15">
      <c r="A15" s="4" t="inlineStr">
        <is>
          <t>Less: Unamortized original issue discount</t>
        </is>
      </c>
      <c r="B15" s="6" t="n">
        <v>-1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0" customWidth="1" min="5" max="5"/>
    <col width="80"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s>
  <sheetData>
    <row r="1">
      <c r="A1" s="1" t="inlineStr">
        <is>
          <t>Long-Term Debt - Additional Information (Details)</t>
        </is>
      </c>
      <c r="B1" s="2" t="inlineStr">
        <is>
          <t>Jan. 01, 2023</t>
        </is>
      </c>
      <c r="C1" s="2" t="inlineStr">
        <is>
          <t>Mar. 18, 2022USD ($)</t>
        </is>
      </c>
      <c r="D1" s="2" t="inlineStr">
        <is>
          <t>Nov. 25, 2021</t>
        </is>
      </c>
      <c r="E1" s="2" t="inlineStr">
        <is>
          <t>May 19, 2021USD ($)</t>
        </is>
      </c>
      <c r="F1" s="2" t="inlineStr">
        <is>
          <t>Mar. 31, 2022USD ($)</t>
        </is>
      </c>
      <c r="G1" s="2" t="inlineStr">
        <is>
          <t>Dec. 31, 2021USD ($)</t>
        </is>
      </c>
      <c r="H1" s="2" t="inlineStr">
        <is>
          <t>Mar. 31, 2022USD ($)</t>
        </is>
      </c>
      <c r="I1" s="2" t="inlineStr">
        <is>
          <t>Dec. 31, 2022</t>
        </is>
      </c>
      <c r="J1" s="2" t="inlineStr">
        <is>
          <t>Jun. 30, 2022USD ($)</t>
        </is>
      </c>
      <c r="K1" s="2" t="inlineStr">
        <is>
          <t>Jun. 01, 2021USD ($)</t>
        </is>
      </c>
      <c r="L1" s="2" t="inlineStr">
        <is>
          <t>Aug. 28, 2020USD ($)</t>
        </is>
      </c>
      <c r="M1" s="2" t="inlineStr">
        <is>
          <t>Mar. 27, 2020USD ($)</t>
        </is>
      </c>
      <c r="N1" s="2" t="inlineStr">
        <is>
          <t>Feb. 28, 2020USD ($)</t>
        </is>
      </c>
    </row>
    <row r="2">
      <c r="A2" s="3" t="inlineStr">
        <is>
          <t>Debt Instrument [Line Items]</t>
        </is>
      </c>
    </row>
    <row r="3">
      <c r="A3" s="4" t="inlineStr">
        <is>
          <t>Debt frequency of principal payments, description</t>
        </is>
      </c>
      <c r="F3" s="4" t="inlineStr">
        <is>
          <t>no quarterly scheduled principal payments are required through and including the quarter ending March 31, 2022</t>
        </is>
      </c>
    </row>
    <row r="4">
      <c r="A4" s="4" t="inlineStr">
        <is>
          <t>Debt instrument, amount of amendment fee added to principal amount</t>
        </is>
      </c>
      <c r="F4" s="6" t="n">
        <v>400000</v>
      </c>
      <c r="H4" s="6" t="n">
        <v>400000</v>
      </c>
    </row>
    <row r="5">
      <c r="A5" s="4" t="inlineStr">
        <is>
          <t>Principal amount outstanding</t>
        </is>
      </c>
      <c r="F5" s="5" t="n">
        <v>102242000</v>
      </c>
      <c r="H5" s="5" t="n">
        <v>102242000</v>
      </c>
    </row>
    <row r="6">
      <c r="A6" s="4" t="inlineStr">
        <is>
          <t>Credit facility, debt discount</t>
        </is>
      </c>
      <c r="F6" s="5" t="n">
        <v>1632000</v>
      </c>
      <c r="G6" s="6" t="n">
        <v>1790000</v>
      </c>
      <c r="H6" s="5" t="n">
        <v>1632000</v>
      </c>
    </row>
    <row r="7">
      <c r="A7" s="4" t="inlineStr">
        <is>
          <t>Senior credit facility amount</t>
        </is>
      </c>
      <c r="F7" s="6" t="n">
        <v>0</v>
      </c>
      <c r="H7" s="6" t="n">
        <v>0</v>
      </c>
    </row>
    <row r="8">
      <c r="A8" s="4" t="inlineStr">
        <is>
          <t>Debt instrument interest percentage</t>
        </is>
      </c>
      <c r="F8" s="4" t="inlineStr">
        <is>
          <t>6.00%</t>
        </is>
      </c>
      <c r="H8" s="4" t="inlineStr">
        <is>
          <t>6.00%</t>
        </is>
      </c>
    </row>
    <row r="9">
      <c r="A9" s="4" t="inlineStr">
        <is>
          <t>Debt instrument increasing interest rate of each successive anniversary</t>
        </is>
      </c>
      <c r="F9" s="4" t="inlineStr">
        <is>
          <t>1.00%</t>
        </is>
      </c>
    </row>
    <row r="10">
      <c r="A10" s="4" t="inlineStr">
        <is>
          <t>Emmis</t>
        </is>
      </c>
    </row>
    <row r="11">
      <c r="A11" s="3" t="inlineStr">
        <is>
          <t>Debt Instrument [Line Items]</t>
        </is>
      </c>
    </row>
    <row r="12">
      <c r="A12" s="4" t="inlineStr">
        <is>
          <t>Principal amount outstanding</t>
        </is>
      </c>
      <c r="F12" s="6" t="n">
        <v>6154000</v>
      </c>
      <c r="H12" s="6" t="n">
        <v>6154000</v>
      </c>
    </row>
    <row r="13">
      <c r="A13" s="4" t="inlineStr">
        <is>
          <t>SG Broadcasting</t>
        </is>
      </c>
    </row>
    <row r="14">
      <c r="A14" s="3" t="inlineStr">
        <is>
          <t>Debt Instrument [Line Items]</t>
        </is>
      </c>
    </row>
    <row r="15">
      <c r="A15" s="4" t="inlineStr">
        <is>
          <t>Principal amount outstanding</t>
        </is>
      </c>
      <c r="F15" s="5" t="n">
        <v>27574000</v>
      </c>
      <c r="H15" s="5" t="n">
        <v>27574000</v>
      </c>
    </row>
    <row r="16">
      <c r="A16" s="4" t="inlineStr">
        <is>
          <t>SG Broadcasting | Convertible Promissory Note | Emmis</t>
        </is>
      </c>
    </row>
    <row r="17">
      <c r="A17" s="3" t="inlineStr">
        <is>
          <t>Debt Instrument [Line Items]</t>
        </is>
      </c>
    </row>
    <row r="18">
      <c r="A18" s="4" t="inlineStr">
        <is>
          <t>Principal amount outstanding</t>
        </is>
      </c>
      <c r="F18" s="5" t="n">
        <v>6200000</v>
      </c>
      <c r="H18" s="5" t="n">
        <v>6200000</v>
      </c>
    </row>
    <row r="19">
      <c r="A19" s="4" t="inlineStr">
        <is>
          <t>Senior credit facility amount</t>
        </is>
      </c>
      <c r="F19" s="6" t="n">
        <v>0</v>
      </c>
      <c r="H19" s="6" t="n">
        <v>0</v>
      </c>
    </row>
    <row r="20">
      <c r="A20" s="4" t="inlineStr">
        <is>
          <t>Debt instrument interest percentage</t>
        </is>
      </c>
      <c r="F20" s="4" t="inlineStr">
        <is>
          <t>6.00%</t>
        </is>
      </c>
      <c r="H20" s="4" t="inlineStr">
        <is>
          <t>6.00%</t>
        </is>
      </c>
    </row>
    <row r="21">
      <c r="A21" s="4" t="inlineStr">
        <is>
          <t>Additional payment of interest in kind</t>
        </is>
      </c>
      <c r="F21" s="4" t="inlineStr">
        <is>
          <t>1.00%</t>
        </is>
      </c>
    </row>
    <row r="22">
      <c r="A22" s="4" t="inlineStr">
        <is>
          <t>Debt instrument increasing interest rate of second anniversary</t>
        </is>
      </c>
      <c r="F22" s="4" t="inlineStr">
        <is>
          <t>1.00%</t>
        </is>
      </c>
    </row>
    <row r="23">
      <c r="A23" s="4" t="inlineStr">
        <is>
          <t>Debt instrument increasing interest rate of each successive anniversary</t>
        </is>
      </c>
      <c r="F23" s="4" t="inlineStr">
        <is>
          <t>1.00%</t>
        </is>
      </c>
    </row>
    <row r="24">
      <c r="A24" s="4" t="inlineStr">
        <is>
          <t>Debt instrument maturity date</t>
        </is>
      </c>
      <c r="F24" s="4" t="inlineStr">
        <is>
          <t>Nov. 25,
		2024</t>
        </is>
      </c>
    </row>
    <row r="25">
      <c r="A25" s="4" t="inlineStr">
        <is>
          <t>SG Broadcasting | Second Amended and Restated SG Broadcasting Promissory Note</t>
        </is>
      </c>
    </row>
    <row r="26">
      <c r="A26" s="3" t="inlineStr">
        <is>
          <t>Debt Instrument [Line Items]</t>
        </is>
      </c>
    </row>
    <row r="27">
      <c r="A27" s="4" t="inlineStr">
        <is>
          <t>Senior credit facility amount</t>
        </is>
      </c>
      <c r="F27" s="6" t="n">
        <v>0</v>
      </c>
      <c r="H27" s="6" t="n">
        <v>0</v>
      </c>
    </row>
    <row r="28">
      <c r="A28" s="4" t="inlineStr">
        <is>
          <t>Debt instrument interest percentage</t>
        </is>
      </c>
      <c r="F28" s="4" t="inlineStr">
        <is>
          <t>6.00%</t>
        </is>
      </c>
      <c r="H28" s="4" t="inlineStr">
        <is>
          <t>6.00%</t>
        </is>
      </c>
    </row>
    <row r="29">
      <c r="A29" s="4" t="inlineStr">
        <is>
          <t>Debt instrument increasing interest rate of second anniversary</t>
        </is>
      </c>
      <c r="F29" s="4" t="inlineStr">
        <is>
          <t>1.00%</t>
        </is>
      </c>
    </row>
    <row r="30">
      <c r="A30" s="4" t="inlineStr">
        <is>
          <t>Debt instrument increasing interest rate of each successive anniversary</t>
        </is>
      </c>
      <c r="F30" s="4" t="inlineStr">
        <is>
          <t>1.00%</t>
        </is>
      </c>
    </row>
    <row r="31">
      <c r="A31" s="4" t="inlineStr">
        <is>
          <t>Debt instrument maturity date</t>
        </is>
      </c>
      <c r="F31" s="4" t="inlineStr">
        <is>
          <t>May 25,
		2025</t>
        </is>
      </c>
    </row>
    <row r="32">
      <c r="A32" s="4" t="inlineStr">
        <is>
          <t>SG Broadcasting | Promissory Note</t>
        </is>
      </c>
    </row>
    <row r="33">
      <c r="A33" s="3" t="inlineStr">
        <is>
          <t>Debt Instrument [Line Items]</t>
        </is>
      </c>
    </row>
    <row r="34">
      <c r="A34" s="4" t="inlineStr">
        <is>
          <t>Line of credit facility, maturity date</t>
        </is>
      </c>
      <c r="C34" s="4" t="inlineStr">
        <is>
          <t>Jun. 30,
		2023</t>
        </is>
      </c>
    </row>
    <row r="35">
      <c r="A35" s="4" t="inlineStr">
        <is>
          <t>Principal amount outstanding</t>
        </is>
      </c>
      <c r="F35" s="6" t="n">
        <v>27600000</v>
      </c>
      <c r="H35" s="6" t="n">
        <v>27600000</v>
      </c>
      <c r="L35" s="6" t="n">
        <v>20000000</v>
      </c>
    </row>
    <row r="36">
      <c r="A36" s="4" t="inlineStr">
        <is>
          <t>Remaining available borrowings capacity</t>
        </is>
      </c>
      <c r="C36" s="6" t="n">
        <v>3000000</v>
      </c>
    </row>
    <row r="37">
      <c r="A37" s="4" t="inlineStr">
        <is>
          <t>SG Broadcasting | Maximum | Promissory Note</t>
        </is>
      </c>
    </row>
    <row r="38">
      <c r="A38" s="3" t="inlineStr">
        <is>
          <t>Debt Instrument [Line Items]</t>
        </is>
      </c>
    </row>
    <row r="39">
      <c r="A39" s="4" t="inlineStr">
        <is>
          <t>Face amount of debt</t>
        </is>
      </c>
      <c r="M39" s="6" t="n">
        <v>20000000</v>
      </c>
      <c r="N39" s="6" t="n">
        <v>10300000</v>
      </c>
    </row>
    <row r="40">
      <c r="A40" s="4" t="inlineStr">
        <is>
          <t>Senior Credit Facility</t>
        </is>
      </c>
    </row>
    <row r="41">
      <c r="A41" s="3" t="inlineStr">
        <is>
          <t>Debt Instrument [Line Items]</t>
        </is>
      </c>
    </row>
    <row r="42">
      <c r="A42" s="4" t="inlineStr">
        <is>
          <t>Debt instrument quarterly principal payment</t>
        </is>
      </c>
      <c r="F42" s="5" t="n">
        <v>0</v>
      </c>
      <c r="H42" s="5" t="n">
        <v>0</v>
      </c>
    </row>
    <row r="43">
      <c r="A43" s="4" t="inlineStr">
        <is>
          <t>Additional interest payments</t>
        </is>
      </c>
      <c r="F43" s="5" t="n">
        <v>200000</v>
      </c>
    </row>
    <row r="44">
      <c r="A44" s="4" t="inlineStr">
        <is>
          <t>Incremental interest accrued</t>
        </is>
      </c>
      <c r="F44" s="5" t="n">
        <v>100000</v>
      </c>
    </row>
    <row r="45">
      <c r="A45" s="4" t="inlineStr">
        <is>
          <t>Principal amount outstanding</t>
        </is>
      </c>
      <c r="F45" s="5" t="n">
        <v>68514000</v>
      </c>
      <c r="H45" s="5" t="n">
        <v>68514000</v>
      </c>
    </row>
    <row r="46">
      <c r="A46" s="4" t="inlineStr">
        <is>
          <t>Credit facility, debt discount</t>
        </is>
      </c>
      <c r="F46" s="6" t="n">
        <v>1600000</v>
      </c>
      <c r="H46" s="6" t="n">
        <v>1600000</v>
      </c>
    </row>
    <row r="47">
      <c r="A47" s="4" t="inlineStr">
        <is>
          <t>Senior Credit Facility | FCC Licenses</t>
        </is>
      </c>
    </row>
    <row r="48">
      <c r="A48" s="3" t="inlineStr">
        <is>
          <t>Debt Instrument [Line Items]</t>
        </is>
      </c>
    </row>
    <row r="49">
      <c r="A49" s="4" t="inlineStr">
        <is>
          <t>Formula based percentage on fair value of licenses</t>
        </is>
      </c>
      <c r="F49" s="4" t="inlineStr">
        <is>
          <t>70.00%</t>
        </is>
      </c>
      <c r="G49" s="4" t="inlineStr">
        <is>
          <t>60.00%</t>
        </is>
      </c>
      <c r="H49" s="4" t="inlineStr">
        <is>
          <t>60.00%</t>
        </is>
      </c>
    </row>
    <row r="50">
      <c r="A50" s="4" t="inlineStr">
        <is>
          <t>Senior Credit Facility | Minimum</t>
        </is>
      </c>
    </row>
    <row r="51">
      <c r="A51" s="3" t="inlineStr">
        <is>
          <t>Debt Instrument [Line Items]</t>
        </is>
      </c>
    </row>
    <row r="52">
      <c r="A52" s="4" t="inlineStr">
        <is>
          <t>Multiple applied to billboard cash flow</t>
        </is>
      </c>
      <c r="F52" s="9" t="n">
        <v>3.5</v>
      </c>
      <c r="H52" s="9" t="n">
        <v>3.5</v>
      </c>
    </row>
    <row r="53">
      <c r="A53" s="4" t="inlineStr">
        <is>
          <t>Senior Credit Facility | Maximum</t>
        </is>
      </c>
    </row>
    <row r="54">
      <c r="A54" s="3" t="inlineStr">
        <is>
          <t>Debt Instrument [Line Items]</t>
        </is>
      </c>
    </row>
    <row r="55">
      <c r="A55" s="4" t="inlineStr">
        <is>
          <t>Multiple applied to billboard cash flow</t>
        </is>
      </c>
      <c r="F55" s="5" t="n">
        <v>5</v>
      </c>
    </row>
    <row r="56">
      <c r="A56" s="4" t="inlineStr">
        <is>
          <t>Senior Credit Facility | SG Broadcasting</t>
        </is>
      </c>
    </row>
    <row r="57">
      <c r="A57" s="3" t="inlineStr">
        <is>
          <t>Debt Instrument [Line Items]</t>
        </is>
      </c>
    </row>
    <row r="58">
      <c r="A58" s="4" t="inlineStr">
        <is>
          <t>Face amount of debt</t>
        </is>
      </c>
      <c r="E58" s="6" t="n">
        <v>3000000</v>
      </c>
      <c r="F58" s="6" t="n">
        <v>7000000</v>
      </c>
      <c r="H58" s="6" t="n">
        <v>7000000</v>
      </c>
      <c r="K58" s="6" t="n">
        <v>1000000</v>
      </c>
    </row>
    <row r="59">
      <c r="A59" s="4" t="inlineStr">
        <is>
          <t>Principal payment of debt</t>
        </is>
      </c>
      <c r="F59" s="6" t="n">
        <v>3000000</v>
      </c>
    </row>
    <row r="60">
      <c r="A60" s="4" t="inlineStr">
        <is>
          <t>Senior credit facility amount</t>
        </is>
      </c>
      <c r="E60" s="6" t="n">
        <v>7000000</v>
      </c>
    </row>
    <row r="61">
      <c r="A61" s="4" t="inlineStr">
        <is>
          <t>Debt instrument interest percentage</t>
        </is>
      </c>
      <c r="E61" s="4" t="inlineStr">
        <is>
          <t>6.00%</t>
        </is>
      </c>
    </row>
    <row r="62">
      <c r="A62" s="4" t="inlineStr">
        <is>
          <t>Debt instrument increasing interest rate of each successive anniversary</t>
        </is>
      </c>
      <c r="E62" s="4" t="inlineStr">
        <is>
          <t>1.00%</t>
        </is>
      </c>
    </row>
    <row r="63">
      <c r="A63" s="4" t="inlineStr">
        <is>
          <t>Debt instrument maturity date</t>
        </is>
      </c>
      <c r="E63" s="4" t="inlineStr">
        <is>
          <t>May 25,
		2025</t>
        </is>
      </c>
    </row>
    <row r="64">
      <c r="A64" s="4" t="inlineStr">
        <is>
          <t>Senior credit facility amount outstanding</t>
        </is>
      </c>
      <c r="E64" s="6" t="n">
        <v>0</v>
      </c>
    </row>
    <row r="65">
      <c r="A65" s="4" t="inlineStr">
        <is>
          <t>Debt instrument additional increase in interest rate</t>
        </is>
      </c>
      <c r="D65" s="4" t="inlineStr">
        <is>
          <t>1.00%</t>
        </is>
      </c>
    </row>
    <row r="66">
      <c r="A66" s="4" t="inlineStr">
        <is>
          <t>Senior Credit Facility | If Multiple Applied to Billboard Cash Flow Exceeds 3.5 or Advance Rate Applied to FCC Licenses Exceeds 60% | Paid In Kind Monthly</t>
        </is>
      </c>
    </row>
    <row r="67">
      <c r="A67" s="3" t="inlineStr">
        <is>
          <t>Debt Instrument [Line Items]</t>
        </is>
      </c>
    </row>
    <row r="68">
      <c r="A68" s="4" t="inlineStr">
        <is>
          <t>Incremental annual interest rate</t>
        </is>
      </c>
      <c r="F68" s="4" t="inlineStr">
        <is>
          <t>1.00%</t>
        </is>
      </c>
      <c r="H68" s="4" t="inlineStr">
        <is>
          <t>1.00%</t>
        </is>
      </c>
    </row>
    <row r="69">
      <c r="A69" s="4" t="inlineStr">
        <is>
          <t>Senior Credit Facility | Debt Amount Contributed At Closing | SG Broadcasting</t>
        </is>
      </c>
    </row>
    <row r="70">
      <c r="A70" s="3" t="inlineStr">
        <is>
          <t>Debt Instrument [Line Items]</t>
        </is>
      </c>
    </row>
    <row r="71">
      <c r="A71" s="4" t="inlineStr">
        <is>
          <t>Face amount of debt</t>
        </is>
      </c>
      <c r="F71" s="6" t="n">
        <v>3000000</v>
      </c>
      <c r="H71" s="6" t="n">
        <v>3000000</v>
      </c>
    </row>
    <row r="72">
      <c r="A72" s="4" t="inlineStr">
        <is>
          <t>Senior Credit Facility | Forecast</t>
        </is>
      </c>
    </row>
    <row r="73">
      <c r="A73" s="3" t="inlineStr">
        <is>
          <t>Debt Instrument [Line Items]</t>
        </is>
      </c>
    </row>
    <row r="74">
      <c r="A74" s="4" t="inlineStr">
        <is>
          <t>Percentage of fixed charge coverage ratio</t>
        </is>
      </c>
      <c r="B74" s="4" t="inlineStr">
        <is>
          <t>110.00%</t>
        </is>
      </c>
      <c r="I74" s="4" t="inlineStr">
        <is>
          <t>100.00%</t>
        </is>
      </c>
    </row>
    <row r="75">
      <c r="A75" s="4" t="inlineStr">
        <is>
          <t>Senior Credit Facility | Forecast | SG Broadcasting</t>
        </is>
      </c>
    </row>
    <row r="76">
      <c r="A76" s="3" t="inlineStr">
        <is>
          <t>Debt Instrument [Line Items]</t>
        </is>
      </c>
    </row>
    <row r="77">
      <c r="A77" s="4" t="inlineStr">
        <is>
          <t>Face amount of debt</t>
        </is>
      </c>
      <c r="J77" s="6" t="n">
        <v>3000000</v>
      </c>
    </row>
    <row r="78">
      <c r="A78" s="4" t="inlineStr">
        <is>
          <t>GACP Finance Co., LLC | Senior Credit Facility</t>
        </is>
      </c>
    </row>
    <row r="79">
      <c r="A79" s="3" t="inlineStr">
        <is>
          <t>Debt Instrument [Line Items]</t>
        </is>
      </c>
    </row>
    <row r="80">
      <c r="A80" s="4" t="inlineStr">
        <is>
          <t>Debt instrument, term</t>
        </is>
      </c>
      <c r="F80" s="4" t="inlineStr">
        <is>
          <t>5 years</t>
        </is>
      </c>
    </row>
    <row r="81">
      <c r="A81" s="4" t="inlineStr">
        <is>
          <t>Line of credit facility, maturity date</t>
        </is>
      </c>
      <c r="F81" s="4" t="inlineStr">
        <is>
          <t>Nov. 25,
		2024</t>
        </is>
      </c>
    </row>
    <row r="82">
      <c r="A82" s="4" t="inlineStr">
        <is>
          <t>Credit facility, payment terms</t>
        </is>
      </c>
      <c r="F82" s="4" t="inlineStr">
        <is>
          <t>the Senior Credit Facility required interest payments on the first business day of each calendar month, and quarterly payments on the principal in an amount equal to one and one quarter percent of the initial aggregate principal amount were due on the last day of each calendar quarter.</t>
        </is>
      </c>
    </row>
    <row r="83">
      <c r="A83" s="4" t="inlineStr">
        <is>
          <t>Percentage of fixed charge coverage ratio</t>
        </is>
      </c>
      <c r="F83" s="4" t="inlineStr">
        <is>
          <t>110.00%</t>
        </is>
      </c>
    </row>
    <row r="84">
      <c r="A84" s="4" t="inlineStr">
        <is>
          <t>GACP Finance Co., LLC | Senior Credit Facility | If Multiple Applied to Billboard Cash Flow Exceeds 3.5 or Advance Rate Applied to FCC Licenses Exceeds 60% | Paid In Kind Monthly</t>
        </is>
      </c>
    </row>
    <row r="85">
      <c r="A85" s="3" t="inlineStr">
        <is>
          <t>Debt Instrument [Line Items]</t>
        </is>
      </c>
    </row>
    <row r="86">
      <c r="A86" s="4" t="inlineStr">
        <is>
          <t>Incremental annual interest rate</t>
        </is>
      </c>
      <c r="F86" s="4" t="inlineStr">
        <is>
          <t>1.00%</t>
        </is>
      </c>
    </row>
    <row r="87">
      <c r="A87" s="4" t="inlineStr">
        <is>
          <t>LIBOR | GACP Finance Co., LLC | Senior Credit Facility</t>
        </is>
      </c>
    </row>
    <row r="88">
      <c r="A88" s="3" t="inlineStr">
        <is>
          <t>Debt Instrument [Line Items]</t>
        </is>
      </c>
    </row>
    <row r="89">
      <c r="A89" s="4" t="inlineStr">
        <is>
          <t>Interest rate of borrowing</t>
        </is>
      </c>
      <c r="F89" s="4" t="inlineStr">
        <is>
          <t>7.50%</t>
        </is>
      </c>
    </row>
    <row r="90">
      <c r="A90" s="4" t="inlineStr">
        <is>
          <t>LIBOR Floor | GACP Finance Co., LLC | Senior Credit Facility</t>
        </is>
      </c>
    </row>
    <row r="91">
      <c r="A91" s="3" t="inlineStr">
        <is>
          <t>Debt Instrument [Line Items]</t>
        </is>
      </c>
    </row>
    <row r="92">
      <c r="A92" s="4" t="inlineStr">
        <is>
          <t>Interest rate of borrowing</t>
        </is>
      </c>
      <c r="F92" s="4" t="inlineStr">
        <is>
          <t>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ndatory Principal Payments of Long-Term Debt (Details) $ in Thousands</t>
        </is>
      </c>
      <c r="B1" s="2" t="inlineStr">
        <is>
          <t>Mar. 31, 2022USD ($)</t>
        </is>
      </c>
    </row>
    <row r="2">
      <c r="A2" s="3" t="inlineStr">
        <is>
          <t>Debt Instrument [Line Items]</t>
        </is>
      </c>
    </row>
    <row r="3">
      <c r="A3" s="4" t="inlineStr">
        <is>
          <t>Remainder of 2022</t>
        </is>
      </c>
      <c r="B3" s="6" t="n">
        <v>2754</v>
      </c>
    </row>
    <row r="4">
      <c r="A4" s="4" t="inlineStr">
        <is>
          <t>2023</t>
        </is>
      </c>
      <c r="B4" s="5" t="n">
        <v>3672</v>
      </c>
    </row>
    <row r="5">
      <c r="A5" s="4" t="inlineStr">
        <is>
          <t>2024</t>
        </is>
      </c>
      <c r="B5" s="5" t="n">
        <v>68242</v>
      </c>
    </row>
    <row r="6">
      <c r="A6" s="4" t="inlineStr">
        <is>
          <t>2025</t>
        </is>
      </c>
      <c r="B6" s="5" t="n">
        <v>27574</v>
      </c>
    </row>
    <row r="7">
      <c r="A7" s="4" t="inlineStr">
        <is>
          <t>Total</t>
        </is>
      </c>
      <c r="B7" s="5" t="n">
        <v>102242</v>
      </c>
    </row>
    <row r="8">
      <c r="A8" s="4" t="inlineStr">
        <is>
          <t>SG Broadcasting</t>
        </is>
      </c>
    </row>
    <row r="9">
      <c r="A9" s="3" t="inlineStr">
        <is>
          <t>Debt Instrument [Line Items]</t>
        </is>
      </c>
    </row>
    <row r="10">
      <c r="A10" s="4" t="inlineStr">
        <is>
          <t>2025</t>
        </is>
      </c>
      <c r="B10" s="5" t="n">
        <v>27574</v>
      </c>
    </row>
    <row r="11">
      <c r="A11" s="4" t="inlineStr">
        <is>
          <t>Total</t>
        </is>
      </c>
      <c r="B11" s="5" t="n">
        <v>27574</v>
      </c>
    </row>
    <row r="12">
      <c r="A12" s="4" t="inlineStr">
        <is>
          <t>Emmis</t>
        </is>
      </c>
    </row>
    <row r="13">
      <c r="A13" s="3" t="inlineStr">
        <is>
          <t>Debt Instrument [Line Items]</t>
        </is>
      </c>
    </row>
    <row r="14">
      <c r="A14" s="4" t="inlineStr">
        <is>
          <t>2024</t>
        </is>
      </c>
      <c r="B14" s="5" t="n">
        <v>6154</v>
      </c>
    </row>
    <row r="15">
      <c r="A15" s="4" t="inlineStr">
        <is>
          <t>Total</t>
        </is>
      </c>
      <c r="B15" s="5" t="n">
        <v>6154</v>
      </c>
    </row>
    <row r="16">
      <c r="A16" s="4" t="inlineStr">
        <is>
          <t>Senior Credit Facility</t>
        </is>
      </c>
    </row>
    <row r="17">
      <c r="A17" s="3" t="inlineStr">
        <is>
          <t>Debt Instrument [Line Items]</t>
        </is>
      </c>
    </row>
    <row r="18">
      <c r="A18" s="4" t="inlineStr">
        <is>
          <t>Remainder of 2022</t>
        </is>
      </c>
      <c r="B18" s="5" t="n">
        <v>2754</v>
      </c>
    </row>
    <row r="19">
      <c r="A19" s="4" t="inlineStr">
        <is>
          <t>2023</t>
        </is>
      </c>
      <c r="B19" s="5" t="n">
        <v>3672</v>
      </c>
    </row>
    <row r="20">
      <c r="A20" s="4" t="inlineStr">
        <is>
          <t>2024</t>
        </is>
      </c>
      <c r="B20" s="5" t="n">
        <v>62088</v>
      </c>
    </row>
    <row r="21">
      <c r="A21" s="4" t="inlineStr">
        <is>
          <t>Total</t>
        </is>
      </c>
      <c r="B21" s="6" t="n">
        <v>685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9" customWidth="1" min="2" max="2"/>
  </cols>
  <sheetData>
    <row r="1">
      <c r="A1" s="1" t="inlineStr">
        <is>
          <t>Regulatory, Legal and Other Matters - Additional Information (Details)</t>
        </is>
      </c>
      <c r="B1" s="2" t="inlineStr">
        <is>
          <t>Mar. 31, 2022LegalProceeding</t>
        </is>
      </c>
    </row>
    <row r="2">
      <c r="A2" s="3" t="inlineStr">
        <is>
          <t>Commitments And Contingencies Disclosure [Abstract]</t>
        </is>
      </c>
    </row>
    <row r="3">
      <c r="A3" s="4" t="inlineStr">
        <is>
          <t>Number of legal proceedings pending</t>
        </is>
      </c>
      <c r="B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percent</t>
        </is>
      </c>
      <c r="B4" s="4" t="inlineStr">
        <is>
          <t>1.00%</t>
        </is>
      </c>
      <c r="C4" s="4" t="inlineStr">
        <is>
          <t>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3 Months Ended</t>
        </is>
      </c>
    </row>
    <row r="2">
      <c r="B2" s="2" t="inlineStr">
        <is>
          <t>Mar. 31, 2022USD ($)</t>
        </is>
      </c>
    </row>
    <row r="3">
      <c r="A3" s="3" t="inlineStr">
        <is>
          <t>Leases [Abstract]</t>
        </is>
      </c>
    </row>
    <row r="4">
      <c r="A4" s="4" t="inlineStr">
        <is>
          <t>Variable lease expense</t>
        </is>
      </c>
      <c r="B4" s="8"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llowance for Doubtful Accounts Receivable</t>
        </is>
      </c>
      <c r="B2" s="6" t="n">
        <v>226</v>
      </c>
      <c r="C2" s="6" t="n">
        <v>313</v>
      </c>
    </row>
    <row r="3">
      <c r="A3" s="4" t="inlineStr">
        <is>
          <t>Series A Cumulative Convertible Participating Preferred Stock</t>
        </is>
      </c>
    </row>
    <row r="4">
      <c r="A4" s="4" t="inlineStr">
        <is>
          <t>Convertible participating preferred stock, par value</t>
        </is>
      </c>
      <c r="B4" s="7" t="n">
        <v>0.01</v>
      </c>
      <c r="C4" s="7" t="n">
        <v>0.01</v>
      </c>
    </row>
    <row r="5">
      <c r="A5" s="4" t="inlineStr">
        <is>
          <t>Convertible participating preferred stock, authorized</t>
        </is>
      </c>
      <c r="B5" s="5" t="n">
        <v>10000000</v>
      </c>
      <c r="C5" s="5" t="n">
        <v>10000000</v>
      </c>
    </row>
    <row r="6">
      <c r="A6" s="4" t="inlineStr">
        <is>
          <t>Convertible participating preferred stock, issued</t>
        </is>
      </c>
      <c r="B6" s="5" t="n">
        <v>220000</v>
      </c>
      <c r="C6" s="5" t="n">
        <v>220000</v>
      </c>
    </row>
    <row r="7">
      <c r="A7" s="4" t="inlineStr">
        <is>
          <t>Convertible participating preferred stock, outstanding</t>
        </is>
      </c>
      <c r="B7" s="5" t="n">
        <v>220000</v>
      </c>
      <c r="C7" s="5" t="n">
        <v>220000</v>
      </c>
    </row>
    <row r="8">
      <c r="A8" s="4" t="inlineStr">
        <is>
          <t>Class A Common Stock</t>
        </is>
      </c>
    </row>
    <row r="9">
      <c r="A9" s="4" t="inlineStr">
        <is>
          <t>Common stock, par value</t>
        </is>
      </c>
      <c r="B9" s="7" t="n">
        <v>0.01</v>
      </c>
      <c r="C9" s="7" t="n">
        <v>0.01</v>
      </c>
    </row>
    <row r="10">
      <c r="A10" s="4" t="inlineStr">
        <is>
          <t>Common stock, shares authorized</t>
        </is>
      </c>
      <c r="B10" s="5" t="n">
        <v>170000000</v>
      </c>
      <c r="C10" s="5" t="n">
        <v>170000000</v>
      </c>
    </row>
    <row r="11">
      <c r="A11" s="4" t="inlineStr">
        <is>
          <t>Common stock, shares issued</t>
        </is>
      </c>
      <c r="B11" s="5" t="n">
        <v>3157033</v>
      </c>
      <c r="C11" s="5" t="n">
        <v>3056757</v>
      </c>
    </row>
    <row r="12">
      <c r="A12" s="4" t="inlineStr">
        <is>
          <t>Common stock, shares outstanding</t>
        </is>
      </c>
      <c r="B12" s="5" t="n">
        <v>3157033</v>
      </c>
      <c r="C12" s="5" t="n">
        <v>3056757</v>
      </c>
    </row>
    <row r="13">
      <c r="A13" s="4" t="inlineStr">
        <is>
          <t>Class B Common Stock</t>
        </is>
      </c>
    </row>
    <row r="14">
      <c r="A14" s="4" t="inlineStr">
        <is>
          <t>Common stock, par value</t>
        </is>
      </c>
      <c r="B14" s="7" t="n">
        <v>0.01</v>
      </c>
      <c r="C14" s="7" t="n">
        <v>0.01</v>
      </c>
    </row>
    <row r="15">
      <c r="A15" s="4" t="inlineStr">
        <is>
          <t>Common stock, shares authorized</t>
        </is>
      </c>
      <c r="B15" s="5" t="n">
        <v>50000000</v>
      </c>
      <c r="C15" s="5" t="n">
        <v>50000000</v>
      </c>
    </row>
    <row r="16">
      <c r="A16" s="4" t="inlineStr">
        <is>
          <t>Common stock, shares issued</t>
        </is>
      </c>
      <c r="B16" s="5" t="n">
        <v>5413197</v>
      </c>
      <c r="C16" s="5" t="n">
        <v>5413197</v>
      </c>
    </row>
    <row r="17">
      <c r="A17" s="4" t="inlineStr">
        <is>
          <t>Common stock, shares outstanding</t>
        </is>
      </c>
      <c r="B17" s="5" t="n">
        <v>5413197</v>
      </c>
      <c r="C17" s="5" t="n">
        <v>5413197</v>
      </c>
    </row>
    <row r="18">
      <c r="A18" s="4" t="inlineStr">
        <is>
          <t>Class C Common Stock</t>
        </is>
      </c>
    </row>
    <row r="19">
      <c r="A19" s="4" t="inlineStr">
        <is>
          <t>Common stock, par value</t>
        </is>
      </c>
      <c r="B19" s="7" t="n">
        <v>0.01</v>
      </c>
      <c r="C19" s="7" t="n">
        <v>0.01</v>
      </c>
    </row>
    <row r="20">
      <c r="A20" s="4" t="inlineStr">
        <is>
          <t>Common stock, shares authorized</t>
        </is>
      </c>
      <c r="B20" s="5" t="n">
        <v>30000000</v>
      </c>
      <c r="C20" s="5" t="n">
        <v>30000000</v>
      </c>
    </row>
    <row r="21">
      <c r="A21" s="4" t="inlineStr">
        <is>
          <t>Common stock, shares issued</t>
        </is>
      </c>
      <c r="B21" s="5" t="n">
        <v>0</v>
      </c>
      <c r="C21" s="5" t="n">
        <v>0</v>
      </c>
    </row>
    <row r="22">
      <c r="A22" s="4" t="inlineStr">
        <is>
          <t>Common stock, shares outstanding</t>
        </is>
      </c>
      <c r="B22" s="5" t="n">
        <v>0</v>
      </c>
      <c r="C2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Leases - Schedule of Impact of Operating Leases to Condensed Consolidated Financial Statements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Operating lease cost</t>
        </is>
      </c>
      <c r="B4" s="6" t="n">
        <v>1297</v>
      </c>
      <c r="C4" s="6" t="n">
        <v>1247</v>
      </c>
    </row>
    <row r="5">
      <c r="A5" s="4" t="inlineStr">
        <is>
          <t>Operating cash flows from operating leases</t>
        </is>
      </c>
      <c r="B5" s="5" t="n">
        <v>1484</v>
      </c>
      <c r="C5" s="6" t="n">
        <v>1290</v>
      </c>
    </row>
    <row r="6">
      <c r="A6" s="4" t="inlineStr">
        <is>
          <t>Right-of-use assets obtained in exchange for new operating lease liabilities</t>
        </is>
      </c>
      <c r="B6" s="6" t="n">
        <v>192</v>
      </c>
    </row>
    <row r="7">
      <c r="A7" s="4" t="inlineStr">
        <is>
          <t>Weighted average remaining lease term - operating leases (in years)</t>
        </is>
      </c>
      <c r="B7" s="4" t="inlineStr">
        <is>
          <t>8 years 4 months 24 days</t>
        </is>
      </c>
      <c r="D7" s="4" t="inlineStr">
        <is>
          <t>8 years 6 months</t>
        </is>
      </c>
    </row>
    <row r="8">
      <c r="A8" s="4" t="inlineStr">
        <is>
          <t>Weighted average discount rate - operating leases</t>
        </is>
      </c>
      <c r="B8" s="4" t="inlineStr">
        <is>
          <t>9.40%</t>
        </is>
      </c>
      <c r="D8" s="4" t="inlineStr">
        <is>
          <t>9.4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Annual Minimum Lease Payments of Operating Lease Liabilities (Details) $ in Thousands</t>
        </is>
      </c>
      <c r="B1" s="2" t="inlineStr">
        <is>
          <t>Mar. 31, 2022USD ($)</t>
        </is>
      </c>
    </row>
    <row r="2">
      <c r="A2" s="3" t="inlineStr">
        <is>
          <t>Leases [Abstract]</t>
        </is>
      </c>
    </row>
    <row r="3">
      <c r="A3" s="4" t="inlineStr">
        <is>
          <t>Remainder of 2022</t>
        </is>
      </c>
      <c r="B3" s="6" t="n">
        <v>3731</v>
      </c>
    </row>
    <row r="4">
      <c r="A4" s="4" t="inlineStr">
        <is>
          <t>2023</t>
        </is>
      </c>
      <c r="B4" s="5" t="n">
        <v>4400</v>
      </c>
    </row>
    <row r="5">
      <c r="A5" s="4" t="inlineStr">
        <is>
          <t>2024</t>
        </is>
      </c>
      <c r="B5" s="5" t="n">
        <v>2900</v>
      </c>
    </row>
    <row r="6">
      <c r="A6" s="4" t="inlineStr">
        <is>
          <t>2025</t>
        </is>
      </c>
      <c r="B6" s="5" t="n">
        <v>2883</v>
      </c>
    </row>
    <row r="7">
      <c r="A7" s="4" t="inlineStr">
        <is>
          <t>2026</t>
        </is>
      </c>
      <c r="B7" s="5" t="n">
        <v>2751</v>
      </c>
    </row>
    <row r="8">
      <c r="A8" s="4" t="inlineStr">
        <is>
          <t>After 2026</t>
        </is>
      </c>
      <c r="B8" s="5" t="n">
        <v>12802</v>
      </c>
    </row>
    <row r="9">
      <c r="A9" s="4" t="inlineStr">
        <is>
          <t>Total lease payments</t>
        </is>
      </c>
      <c r="B9" s="5" t="n">
        <v>29467</v>
      </c>
    </row>
    <row r="10">
      <c r="A10" s="4" t="inlineStr">
        <is>
          <t>Less imputed interest</t>
        </is>
      </c>
      <c r="B10" s="5" t="n">
        <v>-9453</v>
      </c>
    </row>
    <row r="11">
      <c r="A11" s="4" t="inlineStr">
        <is>
          <t>Total recorded lease liabilities</t>
        </is>
      </c>
      <c r="B11" s="6" t="n">
        <v>20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ixed Lease Consideration Under Non-cancelable Operating Leases Excluding Variable Lease Consideration (Details) $ in Thousands</t>
        </is>
      </c>
      <c r="B1" s="2" t="inlineStr">
        <is>
          <t>Mar. 31, 2022USD ($)</t>
        </is>
      </c>
    </row>
    <row r="2">
      <c r="A2" s="3" t="inlineStr">
        <is>
          <t>Leases [Abstract]</t>
        </is>
      </c>
    </row>
    <row r="3">
      <c r="A3" s="4" t="inlineStr">
        <is>
          <t>Remainder of 2022</t>
        </is>
      </c>
      <c r="B3" s="6" t="n">
        <v>6686</v>
      </c>
    </row>
    <row r="4">
      <c r="A4" s="4" t="inlineStr">
        <is>
          <t>2023</t>
        </is>
      </c>
      <c r="B4" s="5" t="n">
        <v>1298</v>
      </c>
    </row>
    <row r="5">
      <c r="A5" s="4" t="inlineStr">
        <is>
          <t>2024</t>
        </is>
      </c>
      <c r="B5" s="5" t="n">
        <v>160</v>
      </c>
    </row>
    <row r="6">
      <c r="A6" s="4" t="inlineStr">
        <is>
          <t>2025</t>
        </is>
      </c>
      <c r="B6" s="5" t="n">
        <v>34</v>
      </c>
    </row>
    <row r="7">
      <c r="A7" s="4" t="inlineStr">
        <is>
          <t>2026</t>
        </is>
      </c>
      <c r="B7"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Information Related to Asset Retirement Obligations (Details) - USD ($) $ in Thousands</t>
        </is>
      </c>
      <c r="B1" s="2" t="inlineStr">
        <is>
          <t>3 Months Ended</t>
        </is>
      </c>
    </row>
    <row r="2">
      <c r="B2" s="2" t="inlineStr">
        <is>
          <t>Mar. 31, 2022</t>
        </is>
      </c>
      <c r="C2" s="2" t="inlineStr">
        <is>
          <t>Mar. 31, 2021</t>
        </is>
      </c>
    </row>
    <row r="3">
      <c r="A3" s="3" t="inlineStr">
        <is>
          <t>Asset Retirement Obligation Disclosure [Abstract]</t>
        </is>
      </c>
    </row>
    <row r="4">
      <c r="A4" s="4" t="inlineStr">
        <is>
          <t>Balance at December 31, 2021</t>
        </is>
      </c>
      <c r="B4" s="6" t="n">
        <v>7267</v>
      </c>
    </row>
    <row r="5">
      <c r="A5" s="4" t="inlineStr">
        <is>
          <t>Additions to asset retirement obligations</t>
        </is>
      </c>
      <c r="B5" s="5" t="n">
        <v>36</v>
      </c>
    </row>
    <row r="6">
      <c r="A6" s="4" t="inlineStr">
        <is>
          <t>Accretion expense</t>
        </is>
      </c>
      <c r="B6" s="5" t="n">
        <v>232</v>
      </c>
      <c r="C6" s="6" t="n">
        <v>165</v>
      </c>
    </row>
    <row r="7">
      <c r="A7" s="4" t="inlineStr">
        <is>
          <t>Liabilities settled</t>
        </is>
      </c>
      <c r="B7" s="5" t="n">
        <v>-37</v>
      </c>
    </row>
    <row r="8">
      <c r="A8" s="4" t="inlineStr">
        <is>
          <t>Balance at March 31, 2022</t>
        </is>
      </c>
      <c r="B8" s="6" t="n">
        <v>74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sults of Operations of Business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REVENUES</t>
        </is>
      </c>
      <c r="B4" s="6" t="n">
        <v>11535</v>
      </c>
      <c r="C4" s="6" t="n">
        <v>9743</v>
      </c>
    </row>
    <row r="5">
      <c r="A5" s="4" t="inlineStr">
        <is>
          <t>Operating expenses excluding depreciation and amortization expense</t>
        </is>
      </c>
      <c r="B5" s="5" t="n">
        <v>9332</v>
      </c>
      <c r="C5" s="5" t="n">
        <v>7761</v>
      </c>
    </row>
    <row r="6">
      <c r="A6" s="4" t="inlineStr">
        <is>
          <t>Corporate expenses</t>
        </is>
      </c>
      <c r="B6" s="5" t="n">
        <v>2487</v>
      </c>
      <c r="C6" s="5" t="n">
        <v>1641</v>
      </c>
    </row>
    <row r="7">
      <c r="A7" s="4" t="inlineStr">
        <is>
          <t>Depreciation and amortization</t>
        </is>
      </c>
      <c r="B7" s="5" t="n">
        <v>930</v>
      </c>
      <c r="C7" s="5" t="n">
        <v>981</v>
      </c>
    </row>
    <row r="8">
      <c r="A8" s="4" t="inlineStr">
        <is>
          <t>Loss (gain) on disposal of assets</t>
        </is>
      </c>
      <c r="B8" s="5" t="n">
        <v>18</v>
      </c>
      <c r="C8" s="5" t="n">
        <v>-6</v>
      </c>
    </row>
    <row r="9">
      <c r="A9" s="4" t="inlineStr">
        <is>
          <t>OPERATING LOSS</t>
        </is>
      </c>
      <c r="B9" s="5" t="n">
        <v>-1232</v>
      </c>
      <c r="C9" s="5" t="n">
        <v>-634</v>
      </c>
    </row>
    <row r="10">
      <c r="A10" s="4" t="inlineStr">
        <is>
          <t>Total Assets</t>
        </is>
      </c>
      <c r="B10" s="5" t="n">
        <v>145602</v>
      </c>
      <c r="D10" s="6" t="n">
        <v>148210</v>
      </c>
    </row>
    <row r="11">
      <c r="A11" s="4" t="inlineStr">
        <is>
          <t>All Other</t>
        </is>
      </c>
    </row>
    <row r="12">
      <c r="A12" s="3" t="inlineStr">
        <is>
          <t>Segment Reporting Information [Line Items]</t>
        </is>
      </c>
    </row>
    <row r="13">
      <c r="A13" s="4" t="inlineStr">
        <is>
          <t>Corporate expenses</t>
        </is>
      </c>
      <c r="B13" s="5" t="n">
        <v>2487</v>
      </c>
      <c r="C13" s="5" t="n">
        <v>1641</v>
      </c>
    </row>
    <row r="14">
      <c r="A14" s="4" t="inlineStr">
        <is>
          <t>OPERATING LOSS</t>
        </is>
      </c>
      <c r="B14" s="5" t="n">
        <v>-2487</v>
      </c>
      <c r="C14" s="5" t="n">
        <v>-1641</v>
      </c>
    </row>
    <row r="15">
      <c r="A15" s="4" t="inlineStr">
        <is>
          <t>Radio | Operating Segments</t>
        </is>
      </c>
    </row>
    <row r="16">
      <c r="A16" s="3" t="inlineStr">
        <is>
          <t>Segment Reporting Information [Line Items]</t>
        </is>
      </c>
    </row>
    <row r="17">
      <c r="A17" s="4" t="inlineStr">
        <is>
          <t>NET REVENUES</t>
        </is>
      </c>
      <c r="B17" s="5" t="n">
        <v>8113</v>
      </c>
      <c r="C17" s="5" t="n">
        <v>6502</v>
      </c>
    </row>
    <row r="18">
      <c r="A18" s="4" t="inlineStr">
        <is>
          <t>Operating expenses excluding depreciation and amortization expense</t>
        </is>
      </c>
      <c r="B18" s="5" t="n">
        <v>6623</v>
      </c>
      <c r="C18" s="5" t="n">
        <v>5291</v>
      </c>
    </row>
    <row r="19">
      <c r="A19" s="4" t="inlineStr">
        <is>
          <t>Depreciation and amortization</t>
        </is>
      </c>
      <c r="B19" s="5" t="n">
        <v>101</v>
      </c>
      <c r="C19" s="5" t="n">
        <v>191</v>
      </c>
    </row>
    <row r="20">
      <c r="A20" s="4" t="inlineStr">
        <is>
          <t>OPERATING LOSS</t>
        </is>
      </c>
      <c r="B20" s="5" t="n">
        <v>1389</v>
      </c>
      <c r="C20" s="5" t="n">
        <v>1020</v>
      </c>
    </row>
    <row r="21">
      <c r="A21" s="4" t="inlineStr">
        <is>
          <t>Total Assets</t>
        </is>
      </c>
      <c r="B21" s="5" t="n">
        <v>87429</v>
      </c>
      <c r="D21" s="5" t="n">
        <v>90485</v>
      </c>
    </row>
    <row r="22">
      <c r="A22" s="4" t="inlineStr">
        <is>
          <t>Outdoor Advertising | Operating Segments</t>
        </is>
      </c>
    </row>
    <row r="23">
      <c r="A23" s="3" t="inlineStr">
        <is>
          <t>Segment Reporting Information [Line Items]</t>
        </is>
      </c>
    </row>
    <row r="24">
      <c r="A24" s="4" t="inlineStr">
        <is>
          <t>NET REVENUES</t>
        </is>
      </c>
      <c r="B24" s="5" t="n">
        <v>3422</v>
      </c>
      <c r="C24" s="5" t="n">
        <v>3241</v>
      </c>
    </row>
    <row r="25">
      <c r="A25" s="4" t="inlineStr">
        <is>
          <t>Operating expenses excluding depreciation and amortization expense</t>
        </is>
      </c>
      <c r="B25" s="5" t="n">
        <v>2709</v>
      </c>
      <c r="C25" s="5" t="n">
        <v>2470</v>
      </c>
    </row>
    <row r="26">
      <c r="A26" s="4" t="inlineStr">
        <is>
          <t>Depreciation and amortization</t>
        </is>
      </c>
      <c r="B26" s="5" t="n">
        <v>829</v>
      </c>
      <c r="C26" s="5" t="n">
        <v>790</v>
      </c>
    </row>
    <row r="27">
      <c r="A27" s="4" t="inlineStr">
        <is>
          <t>Loss (gain) on disposal of assets</t>
        </is>
      </c>
      <c r="B27" s="5" t="n">
        <v>18</v>
      </c>
      <c r="C27" s="5" t="n">
        <v>-6</v>
      </c>
    </row>
    <row r="28">
      <c r="A28" s="4" t="inlineStr">
        <is>
          <t>OPERATING LOSS</t>
        </is>
      </c>
      <c r="B28" s="5" t="n">
        <v>-134</v>
      </c>
      <c r="C28" s="6" t="n">
        <v>-13</v>
      </c>
    </row>
    <row r="29">
      <c r="A29" s="4" t="inlineStr">
        <is>
          <t>Total Assets</t>
        </is>
      </c>
      <c r="B29" s="6" t="n">
        <v>58173</v>
      </c>
      <c r="D29" s="6" t="n">
        <v>577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21" customWidth="1" min="17" max="17"/>
    <col width="20" customWidth="1" min="18" max="18"/>
    <col width="25" customWidth="1" min="19" max="19"/>
  </cols>
  <sheetData>
    <row r="1">
      <c r="A1" s="1" t="inlineStr">
        <is>
          <t>Related Party Transactions - Additional Information (Details)</t>
        </is>
      </c>
      <c r="B1" s="2" t="inlineStr">
        <is>
          <t>Dec. 13, 2021USD ($)shares</t>
        </is>
      </c>
      <c r="C1" s="2" t="inlineStr">
        <is>
          <t>Nov. 25, 2021USD ($)</t>
        </is>
      </c>
      <c r="D1" s="2" t="inlineStr">
        <is>
          <t>Nov. 25, 2020USD ($)</t>
        </is>
      </c>
      <c r="E1" s="2" t="inlineStr">
        <is>
          <t>Aug. 11, 2020USD ($)</t>
        </is>
      </c>
      <c r="F1" s="2" t="inlineStr">
        <is>
          <t>Apr. 22, 2020USD ($)</t>
        </is>
      </c>
      <c r="G1" s="2" t="inlineStr">
        <is>
          <t>Nov. 25, 2019USD ($)</t>
        </is>
      </c>
      <c r="H1" s="2" t="inlineStr">
        <is>
          <t>Mar. 31, 2022USD ($)</t>
        </is>
      </c>
      <c r="I1" s="2" t="inlineStr">
        <is>
          <t>Mar. 31, 2021USD ($)</t>
        </is>
      </c>
      <c r="J1" s="2" t="inlineStr">
        <is>
          <t>Sep. 30, 2021USD ($)</t>
        </is>
      </c>
      <c r="K1" s="2" t="inlineStr">
        <is>
          <t>Dec. 31, 2021USD ($)</t>
        </is>
      </c>
      <c r="L1" s="2" t="inlineStr">
        <is>
          <t>Jun. 01, 2021USD ($)</t>
        </is>
      </c>
      <c r="M1" s="2" t="inlineStr">
        <is>
          <t>May 19, 2021USD ($)</t>
        </is>
      </c>
      <c r="N1" s="2" t="inlineStr">
        <is>
          <t>Sep. 30, 2020USD ($)</t>
        </is>
      </c>
      <c r="O1" s="2" t="inlineStr">
        <is>
          <t>Aug. 28, 2020USD ($)</t>
        </is>
      </c>
      <c r="P1" s="2" t="inlineStr">
        <is>
          <t>Mar. 27, 2020USD ($)</t>
        </is>
      </c>
      <c r="Q1" s="2" t="inlineStr">
        <is>
          <t>Feb. 28, 2020USD ($)</t>
        </is>
      </c>
      <c r="R1" s="2" t="inlineStr">
        <is>
          <t>Dec. 13, 2019shares</t>
        </is>
      </c>
      <c r="S1" s="2" t="inlineStr">
        <is>
          <t>Jun. 28, 2019USD ($)vote</t>
        </is>
      </c>
    </row>
    <row r="2">
      <c r="A2" s="3" t="inlineStr">
        <is>
          <t>Related Party Transaction [Line Items]</t>
        </is>
      </c>
    </row>
    <row r="3">
      <c r="A3" s="4" t="inlineStr">
        <is>
          <t>Transaction agreement date</t>
        </is>
      </c>
      <c r="G3" s="4" t="inlineStr">
        <is>
          <t>Jun. 28,
		2019</t>
        </is>
      </c>
    </row>
    <row r="4">
      <c r="A4" s="4" t="inlineStr">
        <is>
          <t>Principal amount outstanding</t>
        </is>
      </c>
      <c r="H4" s="6" t="n">
        <v>102242000</v>
      </c>
    </row>
    <row r="5">
      <c r="A5" s="4" t="inlineStr">
        <is>
          <t>Senior credit facility amount</t>
        </is>
      </c>
      <c r="H5" s="5" t="n">
        <v>0</v>
      </c>
    </row>
    <row r="6">
      <c r="A6" s="4" t="inlineStr">
        <is>
          <t>Interest expense recognized</t>
        </is>
      </c>
      <c r="H6" s="6" t="n">
        <v>2998000</v>
      </c>
      <c r="I6" s="6" t="n">
        <v>2538000</v>
      </c>
    </row>
    <row r="7">
      <c r="A7" s="4" t="inlineStr">
        <is>
          <t>Debt instrument interest percentage</t>
        </is>
      </c>
      <c r="H7" s="4" t="inlineStr">
        <is>
          <t>6.00%</t>
        </is>
      </c>
    </row>
    <row r="8">
      <c r="A8" s="4" t="inlineStr">
        <is>
          <t>Debt instrument increasing interest rate of each successive anniversary</t>
        </is>
      </c>
      <c r="H8" s="4" t="inlineStr">
        <is>
          <t>1.00%</t>
        </is>
      </c>
    </row>
    <row r="9">
      <c r="A9" s="4" t="inlineStr">
        <is>
          <t>Dividends paid in kind</t>
        </is>
      </c>
      <c r="B9" s="6" t="n">
        <v>2700000</v>
      </c>
    </row>
    <row r="10">
      <c r="A10" s="4" t="inlineStr">
        <is>
          <t>Additional shares issued due to increase in accrued value of preferred stock | shares</t>
        </is>
      </c>
      <c r="B10" s="5" t="n">
        <v>0</v>
      </c>
    </row>
    <row r="11">
      <c r="A11" s="4" t="inlineStr">
        <is>
          <t>Preferred Stock</t>
        </is>
      </c>
    </row>
    <row r="12">
      <c r="A12" s="3" t="inlineStr">
        <is>
          <t>Related Party Transaction [Line Items]</t>
        </is>
      </c>
    </row>
    <row r="13">
      <c r="A13" s="4" t="inlineStr">
        <is>
          <t>Unpaid cumulative dividends</t>
        </is>
      </c>
      <c r="H13" s="6" t="n">
        <v>1000000</v>
      </c>
      <c r="K13" s="6" t="n">
        <v>200000</v>
      </c>
    </row>
    <row r="14">
      <c r="A14" s="4" t="inlineStr">
        <is>
          <t>Employee Leasing Agreement</t>
        </is>
      </c>
    </row>
    <row r="15">
      <c r="A15" s="3" t="inlineStr">
        <is>
          <t>Related Party Transaction [Line Items]</t>
        </is>
      </c>
    </row>
    <row r="16">
      <c r="A16" s="4" t="inlineStr">
        <is>
          <t>Agreement termination date</t>
        </is>
      </c>
      <c r="H16" s="4" t="inlineStr">
        <is>
          <t>Jan. 31,
		2021</t>
        </is>
      </c>
    </row>
    <row r="17">
      <c r="A17" s="4" t="inlineStr">
        <is>
          <t>Second Amended Promissory Note</t>
        </is>
      </c>
    </row>
    <row r="18">
      <c r="A18" s="3" t="inlineStr">
        <is>
          <t>Related Party Transaction [Line Items]</t>
        </is>
      </c>
    </row>
    <row r="19">
      <c r="A19" s="4" t="inlineStr">
        <is>
          <t>Annual interest paid in kind</t>
        </is>
      </c>
      <c r="J19" s="6" t="n">
        <v>25000</v>
      </c>
    </row>
    <row r="20">
      <c r="A20" s="4" t="inlineStr">
        <is>
          <t>Emmis</t>
        </is>
      </c>
    </row>
    <row r="21">
      <c r="A21" s="3" t="inlineStr">
        <is>
          <t>Related Party Transaction [Line Items]</t>
        </is>
      </c>
    </row>
    <row r="22">
      <c r="A22" s="4" t="inlineStr">
        <is>
          <t>Principal amount outstanding</t>
        </is>
      </c>
      <c r="H22" s="6" t="n">
        <v>6154000</v>
      </c>
    </row>
    <row r="23">
      <c r="A23" s="4" t="inlineStr">
        <is>
          <t>Emmis | Convertible Promissory Notes</t>
        </is>
      </c>
    </row>
    <row r="24">
      <c r="A24" s="3" t="inlineStr">
        <is>
          <t>Related Party Transaction [Line Items]</t>
        </is>
      </c>
    </row>
    <row r="25">
      <c r="A25" s="4" t="inlineStr">
        <is>
          <t>Face amount of debt</t>
        </is>
      </c>
      <c r="G25" s="6" t="n">
        <v>5000000</v>
      </c>
    </row>
    <row r="26">
      <c r="A26" s="4" t="inlineStr">
        <is>
          <t>SG Broadcasting | Series A Convertible Preferred Stock</t>
        </is>
      </c>
    </row>
    <row r="27">
      <c r="A27" s="3" t="inlineStr">
        <is>
          <t>Related Party Transaction [Line Items]</t>
        </is>
      </c>
    </row>
    <row r="28">
      <c r="A28" s="4" t="inlineStr">
        <is>
          <t>Preferred stock issued | shares</t>
        </is>
      </c>
      <c r="R28" s="5" t="n">
        <v>220000</v>
      </c>
    </row>
    <row r="29">
      <c r="A29" s="4" t="inlineStr">
        <is>
          <t>Preferred stock issued</t>
        </is>
      </c>
      <c r="H29" s="5" t="n">
        <v>800000</v>
      </c>
      <c r="I29" s="5" t="n">
        <v>600000</v>
      </c>
    </row>
    <row r="30">
      <c r="A30" s="4" t="inlineStr">
        <is>
          <t>SG Broadcasting | Convertible Promissory Notes</t>
        </is>
      </c>
    </row>
    <row r="31">
      <c r="A31" s="3" t="inlineStr">
        <is>
          <t>Related Party Transaction [Line Items]</t>
        </is>
      </c>
    </row>
    <row r="32">
      <c r="A32" s="4" t="inlineStr">
        <is>
          <t>Face amount of debt</t>
        </is>
      </c>
      <c r="G32" s="6" t="n">
        <v>6300000</v>
      </c>
    </row>
    <row r="33">
      <c r="A33" s="4" t="inlineStr">
        <is>
          <t>Emmis Operating Company | Management Agreement</t>
        </is>
      </c>
    </row>
    <row r="34">
      <c r="A34" s="3" t="inlineStr">
        <is>
          <t>Related Party Transaction [Line Items]</t>
        </is>
      </c>
    </row>
    <row r="35">
      <c r="A35" s="4" t="inlineStr">
        <is>
          <t>Initial term</t>
        </is>
      </c>
      <c r="G35" s="4" t="inlineStr">
        <is>
          <t>2 years</t>
        </is>
      </c>
    </row>
    <row r="36">
      <c r="A36" s="4" t="inlineStr">
        <is>
          <t>Initial term cancellable period</t>
        </is>
      </c>
      <c r="G36" s="4" t="inlineStr">
        <is>
          <t>18 months</t>
        </is>
      </c>
    </row>
    <row r="37">
      <c r="A37" s="4" t="inlineStr">
        <is>
          <t>Emmis Operating Company | Management Agreement | Corporate Expenses</t>
        </is>
      </c>
    </row>
    <row r="38">
      <c r="A38" s="3" t="inlineStr">
        <is>
          <t>Related Party Transaction [Line Items]</t>
        </is>
      </c>
    </row>
    <row r="39">
      <c r="A39" s="4" t="inlineStr">
        <is>
          <t>Recorded fee expense</t>
        </is>
      </c>
      <c r="H39" s="5" t="n">
        <v>300000</v>
      </c>
    </row>
    <row r="40">
      <c r="A40" s="4" t="inlineStr">
        <is>
          <t>SG Broadcasting</t>
        </is>
      </c>
    </row>
    <row r="41">
      <c r="A41" s="3" t="inlineStr">
        <is>
          <t>Related Party Transaction [Line Items]</t>
        </is>
      </c>
    </row>
    <row r="42">
      <c r="A42" s="4" t="inlineStr">
        <is>
          <t>Principal amount outstanding</t>
        </is>
      </c>
      <c r="H42" s="6" t="n">
        <v>27574000</v>
      </c>
    </row>
    <row r="43">
      <c r="A43" s="4" t="inlineStr">
        <is>
          <t>SG Broadcasting | Series A Convertible Preferred Stock</t>
        </is>
      </c>
    </row>
    <row r="44">
      <c r="A44" s="3" t="inlineStr">
        <is>
          <t>Related Party Transaction [Line Items]</t>
        </is>
      </c>
    </row>
    <row r="45">
      <c r="A45" s="4" t="inlineStr">
        <is>
          <t>Preferred share redeemable for cash at the option at any time</t>
        </is>
      </c>
      <c r="H45" s="4" t="inlineStr">
        <is>
          <t>Jun. 12,
		2025</t>
        </is>
      </c>
    </row>
    <row r="46">
      <c r="A46" s="4" t="inlineStr">
        <is>
          <t>SG Broadcasting | Promissory Note</t>
        </is>
      </c>
    </row>
    <row r="47">
      <c r="A47" s="3" t="inlineStr">
        <is>
          <t>Related Party Transaction [Line Items]</t>
        </is>
      </c>
    </row>
    <row r="48">
      <c r="A48" s="4" t="inlineStr">
        <is>
          <t>Additional loan for working capital</t>
        </is>
      </c>
      <c r="N48" s="6" t="n">
        <v>300000</v>
      </c>
      <c r="O48" s="6" t="n">
        <v>8700000</v>
      </c>
      <c r="P48" s="6" t="n">
        <v>3000000</v>
      </c>
      <c r="Q48" s="6" t="n">
        <v>2000000</v>
      </c>
    </row>
    <row r="49">
      <c r="A49" s="4" t="inlineStr">
        <is>
          <t>Principal amount outstanding</t>
        </is>
      </c>
      <c r="H49" s="6" t="n">
        <v>27600000</v>
      </c>
      <c r="O49" s="6" t="n">
        <v>20000000</v>
      </c>
    </row>
    <row r="50">
      <c r="A50" s="4" t="inlineStr">
        <is>
          <t>SG Broadcasting | Promissory Note | Maximum</t>
        </is>
      </c>
    </row>
    <row r="51">
      <c r="A51" s="3" t="inlineStr">
        <is>
          <t>Related Party Transaction [Line Items]</t>
        </is>
      </c>
    </row>
    <row r="52">
      <c r="A52" s="4" t="inlineStr">
        <is>
          <t>Face amount of debt</t>
        </is>
      </c>
      <c r="P52" s="6" t="n">
        <v>20000000</v>
      </c>
      <c r="Q52" s="6" t="n">
        <v>10300000</v>
      </c>
    </row>
    <row r="53">
      <c r="A53" s="4" t="inlineStr">
        <is>
          <t>SG Broadcasting | May 2021 SG Broadcasting Promissory Note</t>
        </is>
      </c>
    </row>
    <row r="54">
      <c r="A54" s="3" t="inlineStr">
        <is>
          <t>Related Party Transaction [Line Items]</t>
        </is>
      </c>
    </row>
    <row r="55">
      <c r="A55" s="4" t="inlineStr">
        <is>
          <t>Face amount of debt</t>
        </is>
      </c>
      <c r="L55" s="6" t="n">
        <v>1000000</v>
      </c>
      <c r="M55" s="6" t="n">
        <v>3000000</v>
      </c>
    </row>
    <row r="56">
      <c r="A56" s="4" t="inlineStr">
        <is>
          <t>Senior credit facility amount</t>
        </is>
      </c>
      <c r="M56" s="6" t="n">
        <v>7000000</v>
      </c>
    </row>
    <row r="57">
      <c r="A57" s="4" t="inlineStr">
        <is>
          <t>SG Broadcasting | Emmis | Convertible Promissory Note</t>
        </is>
      </c>
    </row>
    <row r="58">
      <c r="A58" s="3" t="inlineStr">
        <is>
          <t>Related Party Transaction [Line Items]</t>
        </is>
      </c>
    </row>
    <row r="59">
      <c r="A59" s="4" t="inlineStr">
        <is>
          <t>Principal amount outstanding</t>
        </is>
      </c>
      <c r="H59" s="5" t="n">
        <v>6200000</v>
      </c>
    </row>
    <row r="60">
      <c r="A60" s="4" t="inlineStr">
        <is>
          <t>Senior credit facility amount</t>
        </is>
      </c>
      <c r="H60" s="6" t="n">
        <v>0</v>
      </c>
    </row>
    <row r="61">
      <c r="A61" s="4" t="inlineStr">
        <is>
          <t>Debt instrument interest percentage</t>
        </is>
      </c>
      <c r="H61" s="4" t="inlineStr">
        <is>
          <t>6.00%</t>
        </is>
      </c>
    </row>
    <row r="62">
      <c r="A62" s="4" t="inlineStr">
        <is>
          <t>Debt instrument increasing interest rate of each successive anniversary</t>
        </is>
      </c>
      <c r="H62" s="4" t="inlineStr">
        <is>
          <t>1.00%</t>
        </is>
      </c>
    </row>
    <row r="63">
      <c r="A63" s="4" t="inlineStr">
        <is>
          <t>Emmis | Convertible Promissory Notes</t>
        </is>
      </c>
    </row>
    <row r="64">
      <c r="A64" s="3" t="inlineStr">
        <is>
          <t>Related Party Transaction [Line Items]</t>
        </is>
      </c>
    </row>
    <row r="65">
      <c r="A65" s="4" t="inlineStr">
        <is>
          <t>Principal amount outstanding</t>
        </is>
      </c>
      <c r="H65" s="6" t="n">
        <v>6200000</v>
      </c>
    </row>
    <row r="66">
      <c r="A66" s="4" t="inlineStr">
        <is>
          <t>Annual interest paid in kind</t>
        </is>
      </c>
      <c r="C66" s="6" t="n">
        <v>600000</v>
      </c>
      <c r="D66" s="6" t="n">
        <v>500000</v>
      </c>
    </row>
    <row r="67">
      <c r="A67" s="4" t="inlineStr">
        <is>
          <t>Interest expense recognized</t>
        </is>
      </c>
      <c r="H67" s="5" t="n">
        <v>200000</v>
      </c>
      <c r="I67" s="5" t="n">
        <v>100000</v>
      </c>
    </row>
    <row r="68">
      <c r="A68" s="4" t="inlineStr">
        <is>
          <t>SG Broadcasting | Convertible Promissory Notes</t>
        </is>
      </c>
    </row>
    <row r="69">
      <c r="A69" s="3" t="inlineStr">
        <is>
          <t>Related Party Transaction [Line Items]</t>
        </is>
      </c>
    </row>
    <row r="70">
      <c r="A70" s="4" t="inlineStr">
        <is>
          <t>Principal amount outstanding</t>
        </is>
      </c>
      <c r="H70" s="5" t="n">
        <v>27600000</v>
      </c>
    </row>
    <row r="71">
      <c r="A71" s="4" t="inlineStr">
        <is>
          <t>Annual interest paid in kind</t>
        </is>
      </c>
      <c r="C71" s="6" t="n">
        <v>2200000</v>
      </c>
      <c r="D71" s="6" t="n">
        <v>1100000</v>
      </c>
    </row>
    <row r="72">
      <c r="A72" s="4" t="inlineStr">
        <is>
          <t>Interest expense recognized</t>
        </is>
      </c>
      <c r="H72" s="6" t="n">
        <v>800000</v>
      </c>
      <c r="I72" s="6" t="n">
        <v>500000</v>
      </c>
    </row>
    <row r="73">
      <c r="A73" s="4" t="inlineStr">
        <is>
          <t>Transaction Agreement</t>
        </is>
      </c>
    </row>
    <row r="74">
      <c r="A74" s="3" t="inlineStr">
        <is>
          <t>Related Party Transaction [Line Items]</t>
        </is>
      </c>
    </row>
    <row r="75">
      <c r="A75" s="4" t="inlineStr">
        <is>
          <t>Agreement termination date</t>
        </is>
      </c>
      <c r="H75" s="4" t="inlineStr">
        <is>
          <t>Nov. 30,
		2021</t>
        </is>
      </c>
    </row>
    <row r="76">
      <c r="A76" s="4" t="inlineStr">
        <is>
          <t>Transaction Agreement | Emmis</t>
        </is>
      </c>
    </row>
    <row r="77">
      <c r="A77" s="3" t="inlineStr">
        <is>
          <t>Related Party Transaction [Line Items]</t>
        </is>
      </c>
    </row>
    <row r="78">
      <c r="A78" s="4" t="inlineStr">
        <is>
          <t>Purchase price for the assets of radio stations</t>
        </is>
      </c>
      <c r="S78" s="6" t="n">
        <v>91500000</v>
      </c>
    </row>
    <row r="79">
      <c r="A79" s="4" t="inlineStr">
        <is>
          <t>Number of vote per share | vote</t>
        </is>
      </c>
      <c r="S79" s="5" t="n">
        <v>1</v>
      </c>
    </row>
    <row r="80">
      <c r="A80" s="4" t="inlineStr">
        <is>
          <t>Transaction Agreement | Emmis | Convertible Promissory Note</t>
        </is>
      </c>
    </row>
    <row r="81">
      <c r="A81" s="3" t="inlineStr">
        <is>
          <t>Related Party Transaction [Line Items]</t>
        </is>
      </c>
    </row>
    <row r="82">
      <c r="A82" s="4" t="inlineStr">
        <is>
          <t>Notes payable</t>
        </is>
      </c>
      <c r="S82" s="6" t="n">
        <v>5000000</v>
      </c>
    </row>
    <row r="83">
      <c r="A83" s="4" t="inlineStr">
        <is>
          <t>Transaction Agreement | SG Broadcasting</t>
        </is>
      </c>
    </row>
    <row r="84">
      <c r="A84" s="3" t="inlineStr">
        <is>
          <t>Related Party Transaction [Line Items]</t>
        </is>
      </c>
    </row>
    <row r="85">
      <c r="A85" s="4" t="inlineStr">
        <is>
          <t>Number of vote per share | vote</t>
        </is>
      </c>
      <c r="S85" s="5" t="n">
        <v>10</v>
      </c>
    </row>
    <row r="86">
      <c r="A86" s="4" t="inlineStr">
        <is>
          <t>Employee Leasing Agreement</t>
        </is>
      </c>
    </row>
    <row r="87">
      <c r="A87" s="3" t="inlineStr">
        <is>
          <t>Related Party Transaction [Line Items]</t>
        </is>
      </c>
    </row>
    <row r="88">
      <c r="A88" s="4" t="inlineStr">
        <is>
          <t>Agreed percentage to promptly pay amount equal to PPP loan</t>
        </is>
      </c>
      <c r="F88" s="4" t="inlineStr">
        <is>
          <t>31.56%</t>
        </is>
      </c>
    </row>
    <row r="89">
      <c r="A89" s="4" t="inlineStr">
        <is>
          <t>Employee Leasing Agreement | Maximum</t>
        </is>
      </c>
    </row>
    <row r="90">
      <c r="A90" s="3" t="inlineStr">
        <is>
          <t>Related Party Transaction [Line Items]</t>
        </is>
      </c>
    </row>
    <row r="91">
      <c r="A91" s="4" t="inlineStr">
        <is>
          <t>Agreed amount to waive reimburse obligations</t>
        </is>
      </c>
      <c r="F91" s="6" t="n">
        <v>1500000</v>
      </c>
    </row>
    <row r="92">
      <c r="A92" s="4" t="inlineStr">
        <is>
          <t>Billboard Agreement | Fairway</t>
        </is>
      </c>
    </row>
    <row r="93">
      <c r="A93" s="3" t="inlineStr">
        <is>
          <t>Related Party Transaction [Line Items]</t>
        </is>
      </c>
    </row>
    <row r="94">
      <c r="A94" s="4" t="inlineStr">
        <is>
          <t>Payments to acquire businesses</t>
        </is>
      </c>
      <c r="E94" s="6" t="n">
        <v>25000</v>
      </c>
    </row>
    <row r="95">
      <c r="A95" s="4" t="inlineStr">
        <is>
          <t>Provisions on limitation of liability and indemnification outstanding</t>
        </is>
      </c>
      <c r="H95" s="6" t="n">
        <v>25000</v>
      </c>
    </row>
    <row r="96">
      <c r="A96" s="4" t="inlineStr">
        <is>
          <t>Out-of-pocket expenses</t>
        </is>
      </c>
      <c r="H96" s="6" t="n">
        <v>100000</v>
      </c>
    </row>
    <row r="97">
      <c r="A97" s="4" t="inlineStr">
        <is>
          <t>MediaCo | Transaction Agreement | Emmis</t>
        </is>
      </c>
    </row>
    <row r="98">
      <c r="A98" s="3" t="inlineStr">
        <is>
          <t>Related Party Transaction [Line Items]</t>
        </is>
      </c>
    </row>
    <row r="99">
      <c r="A99" s="4" t="inlineStr">
        <is>
          <t>Equity ownership interest</t>
        </is>
      </c>
      <c r="S99" s="4" t="inlineStr">
        <is>
          <t>23.72%</t>
        </is>
      </c>
    </row>
    <row r="100">
      <c r="A100" s="4" t="inlineStr">
        <is>
          <t>MediaCo | Transaction Agreement | SG Broadcasting</t>
        </is>
      </c>
    </row>
    <row r="101">
      <c r="A101" s="3" t="inlineStr">
        <is>
          <t>Related Party Transaction [Line Items]</t>
        </is>
      </c>
    </row>
    <row r="102">
      <c r="A102" s="4" t="inlineStr">
        <is>
          <t>Equity ownership interest</t>
        </is>
      </c>
      <c r="S102" s="4" t="inlineStr">
        <is>
          <t>76.2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Subsequent Events - Additional Information (Details) - USD ($) $ in Thousands</t>
        </is>
      </c>
      <c r="B1" s="2" t="inlineStr">
        <is>
          <t>Apr. 01, 2022</t>
        </is>
      </c>
      <c r="C1" s="2" t="inlineStr">
        <is>
          <t>Mar. 31, 2022</t>
        </is>
      </c>
      <c r="D1" s="2" t="inlineStr">
        <is>
          <t>Mar. 31, 2021</t>
        </is>
      </c>
      <c r="E1" s="2" t="inlineStr">
        <is>
          <t>Dec. 31, 2021</t>
        </is>
      </c>
    </row>
    <row r="2">
      <c r="A2" s="3" t="inlineStr">
        <is>
          <t>Subsequent Event [Line Items]</t>
        </is>
      </c>
    </row>
    <row r="3">
      <c r="A3" s="4" t="inlineStr">
        <is>
          <t>Net loss from continuing operations prior year</t>
        </is>
      </c>
      <c r="C3" s="6" t="n">
        <v>-4293</v>
      </c>
      <c r="D3" s="6" t="n">
        <v>-3253</v>
      </c>
      <c r="E3" s="6" t="n">
        <v>-6100</v>
      </c>
    </row>
    <row r="4">
      <c r="A4" s="4" t="inlineStr">
        <is>
          <t>Subsequent Event</t>
        </is>
      </c>
    </row>
    <row r="5">
      <c r="A5" s="3" t="inlineStr">
        <is>
          <t>Subsequent Event [Line Items]</t>
        </is>
      </c>
    </row>
    <row r="6">
      <c r="A6" s="4" t="inlineStr">
        <is>
          <t>Minimum required net income from continuing operations</t>
        </is>
      </c>
      <c r="B6" s="6" t="n">
        <v>500</v>
      </c>
    </row>
    <row r="7">
      <c r="A7" s="4" t="inlineStr">
        <is>
          <t>Minimum net income regain compliance descriptions</t>
        </is>
      </c>
      <c r="B7" s="4" t="inlineStr">
        <is>
          <t>Pursuant to the Nasdaq Letter, the Company has 45 calendar days from the date of the Nasdaq Letter to submit a plan to regain compliance, and intends to submit such a plan during this period. If it accepts the plan, Nasdaq can grant an extension of up to 180 calendar days from the date of the Nasdaq Letter to evidence compliance.  In the event the plan is not accepted by the Nasdaq staff, or in the event the plan is granted but the Company fails to regain compliance within the plan period, the Company would have the right to a hearing before an independent panel. The hearing request would stay any suspension or delisting action pending the conclusion of the hearing process and the expiration of any additional extension period granted by the panel following the hearing.</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3" customWidth="1" min="5" max="5"/>
    <col width="20" customWidth="1" min="6" max="6"/>
  </cols>
  <sheetData>
    <row r="1">
      <c r="A1" s="1" t="inlineStr">
        <is>
          <t>CONDENSED CONSOLIDATED STATEMENTS OF CHANGES IN RETAINED DEFICIT (Unaudited) - USD ($) $ in Thousands</t>
        </is>
      </c>
      <c r="B1" s="2" t="inlineStr">
        <is>
          <t>Total</t>
        </is>
      </c>
      <c r="C1" s="2" t="inlineStr">
        <is>
          <t>Common StockClass A Common Stock</t>
        </is>
      </c>
      <c r="D1" s="2" t="inlineStr">
        <is>
          <t>Common StockClass B Common Stock</t>
        </is>
      </c>
      <c r="E1" s="2" t="inlineStr">
        <is>
          <t>APIC</t>
        </is>
      </c>
      <c r="F1" s="2" t="inlineStr">
        <is>
          <t>Accumulated Deficit</t>
        </is>
      </c>
    </row>
    <row r="2">
      <c r="A2" s="4" t="inlineStr">
        <is>
          <t>Beginning balance at Dec. 31, 2020</t>
        </is>
      </c>
      <c r="B2" s="6" t="n">
        <v>-11008</v>
      </c>
      <c r="C2" s="6" t="n">
        <v>18</v>
      </c>
      <c r="D2" s="6" t="n">
        <v>54</v>
      </c>
      <c r="E2" s="6" t="n">
        <v>20772</v>
      </c>
      <c r="F2" s="6" t="n">
        <v>-31852</v>
      </c>
    </row>
    <row r="3">
      <c r="A3" s="4" t="inlineStr">
        <is>
          <t>Beginning balance (in shares) at Dec. 31, 2020</t>
        </is>
      </c>
      <c r="C3" s="5" t="n">
        <v>1785880</v>
      </c>
      <c r="D3" s="5" t="n">
        <v>5413197</v>
      </c>
    </row>
    <row r="4">
      <c r="A4" s="4" t="inlineStr">
        <is>
          <t>Net loss</t>
        </is>
      </c>
      <c r="B4" s="5" t="n">
        <v>-3253</v>
      </c>
      <c r="F4" s="5" t="n">
        <v>-3253</v>
      </c>
    </row>
    <row r="5">
      <c r="A5" s="4" t="inlineStr">
        <is>
          <t>Issuance of class A to employees, officers and directors</t>
        </is>
      </c>
      <c r="B5" s="5" t="n">
        <v>470</v>
      </c>
      <c r="C5" s="6" t="n">
        <v>6</v>
      </c>
      <c r="E5" s="5" t="n">
        <v>464</v>
      </c>
    </row>
    <row r="6">
      <c r="A6" s="4" t="inlineStr">
        <is>
          <t>Issuance of class A to employees, officers and directors, shares</t>
        </is>
      </c>
      <c r="C6" s="5" t="n">
        <v>651670</v>
      </c>
    </row>
    <row r="7">
      <c r="A7" s="4" t="inlineStr">
        <is>
          <t>Preferred stock dividends</t>
        </is>
      </c>
      <c r="B7" s="5" t="n">
        <v>-634</v>
      </c>
      <c r="F7" s="5" t="n">
        <v>-634</v>
      </c>
    </row>
    <row r="8">
      <c r="A8" s="4" t="inlineStr">
        <is>
          <t>Ending balance at Mar. 31, 2021</t>
        </is>
      </c>
      <c r="B8" s="5" t="n">
        <v>-14425</v>
      </c>
      <c r="C8" s="6" t="n">
        <v>24</v>
      </c>
      <c r="D8" s="6" t="n">
        <v>54</v>
      </c>
      <c r="E8" s="5" t="n">
        <v>21236</v>
      </c>
      <c r="F8" s="5" t="n">
        <v>-35739</v>
      </c>
    </row>
    <row r="9">
      <c r="A9" s="4" t="inlineStr">
        <is>
          <t>Ending balance (in shares) at Mar. 31, 2021</t>
        </is>
      </c>
      <c r="C9" s="5" t="n">
        <v>2437550</v>
      </c>
      <c r="D9" s="5" t="n">
        <v>5413197</v>
      </c>
    </row>
    <row r="10">
      <c r="A10" s="4" t="inlineStr">
        <is>
          <t>Beginning balance at Dec. 31, 2020</t>
        </is>
      </c>
      <c r="B10" s="5" t="n">
        <v>-11008</v>
      </c>
      <c r="C10" s="6" t="n">
        <v>18</v>
      </c>
      <c r="D10" s="6" t="n">
        <v>54</v>
      </c>
      <c r="E10" s="5" t="n">
        <v>20772</v>
      </c>
      <c r="F10" s="5" t="n">
        <v>-31852</v>
      </c>
    </row>
    <row r="11">
      <c r="A11" s="4" t="inlineStr">
        <is>
          <t>Beginning balance (in shares) at Dec. 31, 2020</t>
        </is>
      </c>
      <c r="C11" s="5" t="n">
        <v>1785880</v>
      </c>
      <c r="D11" s="5" t="n">
        <v>5413197</v>
      </c>
    </row>
    <row r="12">
      <c r="A12" s="4" t="inlineStr">
        <is>
          <t>Net loss</t>
        </is>
      </c>
      <c r="B12" s="5" t="n">
        <v>-6100</v>
      </c>
    </row>
    <row r="13">
      <c r="A13" s="4" t="inlineStr">
        <is>
          <t>Ending balance at Dec. 31, 2021</t>
        </is>
      </c>
      <c r="B13" s="5" t="n">
        <v>-16571</v>
      </c>
      <c r="C13" s="6" t="n">
        <v>31</v>
      </c>
      <c r="D13" s="6" t="n">
        <v>54</v>
      </c>
      <c r="E13" s="5" t="n">
        <v>24030</v>
      </c>
      <c r="F13" s="5" t="n">
        <v>-40686</v>
      </c>
    </row>
    <row r="14">
      <c r="A14" s="4" t="inlineStr">
        <is>
          <t>Ending balance (in shares) at Dec. 31, 2021</t>
        </is>
      </c>
      <c r="C14" s="5" t="n">
        <v>3056757</v>
      </c>
      <c r="D14" s="5" t="n">
        <v>5413197</v>
      </c>
    </row>
    <row r="15">
      <c r="A15" s="4" t="inlineStr">
        <is>
          <t>Net loss</t>
        </is>
      </c>
      <c r="B15" s="5" t="n">
        <v>-4293</v>
      </c>
      <c r="F15" s="5" t="n">
        <v>-4293</v>
      </c>
    </row>
    <row r="16">
      <c r="A16" s="4" t="inlineStr">
        <is>
          <t>Issuance of class A to employees, officers and directors</t>
        </is>
      </c>
      <c r="B16" s="5" t="n">
        <v>344</v>
      </c>
      <c r="C16" s="6" t="n">
        <v>1</v>
      </c>
      <c r="E16" s="5" t="n">
        <v>343</v>
      </c>
    </row>
    <row r="17">
      <c r="A17" s="4" t="inlineStr">
        <is>
          <t>Issuance of class A to employees, officers and directors, shares</t>
        </is>
      </c>
      <c r="C17" s="5" t="n">
        <v>100276</v>
      </c>
    </row>
    <row r="18">
      <c r="A18" s="4" t="inlineStr">
        <is>
          <t>Preferred stock dividends</t>
        </is>
      </c>
      <c r="B18" s="5" t="n">
        <v>-838</v>
      </c>
      <c r="F18" s="5" t="n">
        <v>-838</v>
      </c>
    </row>
    <row r="19">
      <c r="A19" s="4" t="inlineStr">
        <is>
          <t>Ending balance at Mar. 31, 2022</t>
        </is>
      </c>
      <c r="B19" s="6" t="n">
        <v>-21358</v>
      </c>
      <c r="C19" s="6" t="n">
        <v>32</v>
      </c>
      <c r="D19" s="6" t="n">
        <v>54</v>
      </c>
      <c r="E19" s="6" t="n">
        <v>24373</v>
      </c>
      <c r="F19" s="6" t="n">
        <v>-45817</v>
      </c>
    </row>
    <row r="20">
      <c r="A20" s="4" t="inlineStr">
        <is>
          <t>Ending balance (in shares) at Mar. 31, 2022</t>
        </is>
      </c>
      <c r="C20" s="5" t="n">
        <v>3157033</v>
      </c>
      <c r="D20" s="5" t="n">
        <v>5413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293</v>
      </c>
      <c r="C4" s="6" t="n">
        <v>-3253</v>
      </c>
    </row>
    <row r="5">
      <c r="A5" s="3" t="inlineStr">
        <is>
          <t>Adjustments to reconcile net loss to net cash provided by operating activities -</t>
        </is>
      </c>
    </row>
    <row r="6">
      <c r="A6" s="4" t="inlineStr">
        <is>
          <t>Depreciation and amortization</t>
        </is>
      </c>
      <c r="B6" s="5" t="n">
        <v>930</v>
      </c>
      <c r="C6" s="5" t="n">
        <v>981</v>
      </c>
    </row>
    <row r="7">
      <c r="A7" s="4" t="inlineStr">
        <is>
          <t>Amortization of debt discount</t>
        </is>
      </c>
      <c r="B7" s="5" t="n">
        <v>161</v>
      </c>
      <c r="C7" s="5" t="n">
        <v>146</v>
      </c>
    </row>
    <row r="8">
      <c r="A8" s="4" t="inlineStr">
        <is>
          <t>Noncash interest expense</t>
        </is>
      </c>
      <c r="B8" s="5" t="n">
        <v>171</v>
      </c>
    </row>
    <row r="9">
      <c r="A9" s="4" t="inlineStr">
        <is>
          <t>Noncash lease expense</t>
        </is>
      </c>
      <c r="B9" s="5" t="n">
        <v>806</v>
      </c>
      <c r="C9" s="5" t="n">
        <v>775</v>
      </c>
    </row>
    <row r="10">
      <c r="A10" s="4" t="inlineStr">
        <is>
          <t>Provision for bad debts</t>
        </is>
      </c>
      <c r="B10" s="5" t="n">
        <v>64</v>
      </c>
      <c r="C10" s="5" t="n">
        <v>61</v>
      </c>
    </row>
    <row r="11">
      <c r="A11" s="4" t="inlineStr">
        <is>
          <t>Accretion of asset retirement obligation</t>
        </is>
      </c>
      <c r="B11" s="5" t="n">
        <v>232</v>
      </c>
      <c r="C11" s="5" t="n">
        <v>165</v>
      </c>
    </row>
    <row r="12">
      <c r="A12" s="4" t="inlineStr">
        <is>
          <t>Provision for deferred income taxes</t>
        </is>
      </c>
      <c r="B12" s="5" t="n">
        <v>63</v>
      </c>
      <c r="C12" s="5" t="n">
        <v>81</v>
      </c>
    </row>
    <row r="13">
      <c r="A13" s="4" t="inlineStr">
        <is>
          <t>Noncash compensation</t>
        </is>
      </c>
      <c r="B13" s="5" t="n">
        <v>1556</v>
      </c>
      <c r="C13" s="5" t="n">
        <v>634</v>
      </c>
    </row>
    <row r="14">
      <c r="A14" s="4" t="inlineStr">
        <is>
          <t>Loss (gain) on sale of property and equipment</t>
        </is>
      </c>
      <c r="B14" s="5" t="n">
        <v>18</v>
      </c>
      <c r="C14" s="5" t="n">
        <v>-6</v>
      </c>
    </row>
    <row r="15">
      <c r="A15" s="3" t="inlineStr">
        <is>
          <t>Changes in assets and liabilities</t>
        </is>
      </c>
    </row>
    <row r="16">
      <c r="A16" s="4" t="inlineStr">
        <is>
          <t>Accounts receivable</t>
        </is>
      </c>
      <c r="B16" s="5" t="n">
        <v>4466</v>
      </c>
      <c r="C16" s="5" t="n">
        <v>1183</v>
      </c>
    </row>
    <row r="17">
      <c r="A17" s="4" t="inlineStr">
        <is>
          <t>Prepaid expenses and other current assets</t>
        </is>
      </c>
      <c r="B17" s="5" t="n">
        <v>-202</v>
      </c>
      <c r="C17" s="5" t="n">
        <v>-186</v>
      </c>
    </row>
    <row r="18">
      <c r="A18" s="4" t="inlineStr">
        <is>
          <t>Other assets</t>
        </is>
      </c>
      <c r="B18" s="5" t="n">
        <v>-66</v>
      </c>
      <c r="C18" s="5" t="n">
        <v>39</v>
      </c>
    </row>
    <row r="19">
      <c r="A19" s="4" t="inlineStr">
        <is>
          <t>Accounts payable and accrued liabilities</t>
        </is>
      </c>
      <c r="B19" s="5" t="n">
        <v>67</v>
      </c>
      <c r="C19" s="5" t="n">
        <v>-412</v>
      </c>
    </row>
    <row r="20">
      <c r="A20" s="4" t="inlineStr">
        <is>
          <t>Deferred revenue</t>
        </is>
      </c>
      <c r="B20" s="5" t="n">
        <v>368</v>
      </c>
      <c r="C20" s="5" t="n">
        <v>215</v>
      </c>
    </row>
    <row r="21">
      <c r="A21" s="4" t="inlineStr">
        <is>
          <t>Operating lease liabilities</t>
        </is>
      </c>
      <c r="B21" s="5" t="n">
        <v>-696</v>
      </c>
      <c r="C21" s="5" t="n">
        <v>-941</v>
      </c>
    </row>
    <row r="22">
      <c r="A22" s="4" t="inlineStr">
        <is>
          <t>Other liabilities</t>
        </is>
      </c>
      <c r="B22" s="5" t="n">
        <v>1016</v>
      </c>
      <c r="C22" s="5" t="n">
        <v>1096</v>
      </c>
    </row>
    <row r="23">
      <c r="A23" s="4" t="inlineStr">
        <is>
          <t>Net cash provided by operating activities</t>
        </is>
      </c>
      <c r="B23" s="5" t="n">
        <v>4661</v>
      </c>
      <c r="C23" s="5" t="n">
        <v>578</v>
      </c>
    </row>
    <row r="24">
      <c r="A24" s="3" t="inlineStr">
        <is>
          <t>CASH FLOWS FROM INVESTING ACTIVITIES:</t>
        </is>
      </c>
    </row>
    <row r="25">
      <c r="A25" s="4" t="inlineStr">
        <is>
          <t>Purchases of property and equipment</t>
        </is>
      </c>
      <c r="B25" s="5" t="n">
        <v>-816</v>
      </c>
      <c r="C25" s="5" t="n">
        <v>-206</v>
      </c>
    </row>
    <row r="26">
      <c r="A26" s="4" t="inlineStr">
        <is>
          <t>Proceeds from the sale of property and equipment</t>
        </is>
      </c>
      <c r="C26" s="5" t="n">
        <v>111</v>
      </c>
    </row>
    <row r="27">
      <c r="A27" s="4" t="inlineStr">
        <is>
          <t>Net cash used in investing activities</t>
        </is>
      </c>
      <c r="B27" s="5" t="n">
        <v>-816</v>
      </c>
      <c r="C27" s="5" t="n">
        <v>-95</v>
      </c>
    </row>
    <row r="28">
      <c r="A28" s="3" t="inlineStr">
        <is>
          <t>CASH FLOWS FROM FINANCING ACTIVITIES:</t>
        </is>
      </c>
    </row>
    <row r="29">
      <c r="A29" s="4" t="inlineStr">
        <is>
          <t>Settlement of tax withholding obligations</t>
        </is>
      </c>
      <c r="B29" s="5" t="n">
        <v>-1209</v>
      </c>
      <c r="C29" s="5" t="n">
        <v>-164</v>
      </c>
    </row>
    <row r="30">
      <c r="A30" s="4" t="inlineStr">
        <is>
          <t>Net cash used in financing activities</t>
        </is>
      </c>
      <c r="B30" s="5" t="n">
        <v>-1209</v>
      </c>
      <c r="C30" s="5" t="n">
        <v>-164</v>
      </c>
    </row>
    <row r="31">
      <c r="A31" s="4" t="inlineStr">
        <is>
          <t>INCREASE IN CASH AND CASH EQUIVALENTS</t>
        </is>
      </c>
      <c r="B31" s="5" t="n">
        <v>2636</v>
      </c>
      <c r="C31" s="5" t="n">
        <v>319</v>
      </c>
    </row>
    <row r="32">
      <c r="A32" s="3" t="inlineStr">
        <is>
          <t>CASH AND CASH EQUIVALENTS:</t>
        </is>
      </c>
    </row>
    <row r="33">
      <c r="A33" s="4" t="inlineStr">
        <is>
          <t>Beginning of period</t>
        </is>
      </c>
      <c r="B33" s="5" t="n">
        <v>6121</v>
      </c>
      <c r="C33" s="5" t="n">
        <v>4171</v>
      </c>
    </row>
    <row r="34">
      <c r="A34" s="4" t="inlineStr">
        <is>
          <t>End of period</t>
        </is>
      </c>
      <c r="B34" s="5" t="n">
        <v>8757</v>
      </c>
      <c r="C34" s="5" t="n">
        <v>4490</v>
      </c>
    </row>
    <row r="35">
      <c r="A35" s="3" t="inlineStr">
        <is>
          <t>SUPPLEMENTAL DISCLOSURES:</t>
        </is>
      </c>
    </row>
    <row r="36">
      <c r="A36" s="4" t="inlineStr">
        <is>
          <t>Cash paid for interest</t>
        </is>
      </c>
      <c r="B36" s="6" t="n">
        <v>1674</v>
      </c>
      <c r="C36" s="6" t="n">
        <v>1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1. SUMMARY OF SIGNIFICANT ACCOUNTING POLICIES Organization MediaCo Holding Inc. (“MediaCo” or the “Company”) is an owned and operated multi-media company formed in Indiana in 2019, focused on radio, outdoor, and digital advertising. Our assets consist of two radio stations, WQHT-FM and WBLS-FM (the “Stations”), which serve the New York City demographic market area that primarily targets Black, Hispanic, and multi-cultural consumers, as well as approximately 3,500 outdoor advertising displays in the Southeast (Georgia, Alabama, South Carolina and Florida) and the Mid-Atlantic (Kentucky, West Virginia and Ohio) regions of the United States. We derive our revenues primarily from radio, outdoor, and digital advertising sales, but we also generate revenues from events, including sponsorships and ticket sales, licensing, and syndication. Unless the context otherwise requires, references to “we”, “us” and “our” refer to MediaCo and its subsidiaries. Basis of Presentation and Consolidation Our condensed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Cash and Cash Equivalents We consider time deposits, money market fund shares and all highly liquid debt investment instruments with original maturities of three months or less to be cash equivalents. At times, such deposits may be in excess of FDIC insurance limits. Fair Value Measurements Fair value is the exchange price to sell an asset or transfer a liability (an exit price) in an orderly transaction between market participants at the measurement date. The Company uses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The Company utilizes valuation techniques that maximize the use of observable inputs and minimize the use of unobservable inputs. We have no assets or liabilities for which fair value is measured on a recurring basis using Level 3 inputs. The Company has certain assets that are measured at fair value on a non-recurring basis including those described in Note 2,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2 for more discussion). The Company’s long-term debt is not actively traded and is considered a Level 3 measurement. The Company believes the current carrying value of its long-term debt approximates its fair value. Estimates The preparation of financial statements requires management to make estimates and assumptions that affect the amounts reported in the unaudited condensed consolidated financial statements and accompanying notes. Due to the COVID-19 pandemic, the global economy and financial markets have been disrupted and there is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These estimates may change as new events occur and additional information becomes available. Actual results could differ materially from these estimates. Earnings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 The following is a reconciliation of basic and diluted net loss per share attributable to Class A and Class B common shareholders:
For the Three Months Ended March 31,
2022
2021
Net loss
$
(4,293
)
$
(3,253
)
Preferred dividends
838
634
Net loss attributable to common shareholders
$
(5,131
)
$
(3,887
)
Basic and diluted weighted average common shares outstanding
7,558
7,115
Net loss attributable to common shareholders
$
(0.68
)
$
(0.55
) On August 20, 2021, MediaCo Holding Inc. entered into an At Market Issuance Sales Agreement with B. Riley Securities, Inc. (B. Riley”), pursuant to which the Company may offer and sell, from time to time through or to B. Riley, as agent or principal, shares of the Company’s Class A Common Stock, $0.01 par value per share, having an aggregate offering price of up to $12.5 million. No shares were sold during the three-month period ended March 31, 2022. Because we have incurred a net loss for the period where the Company had potentially dilutive securities, diluted net loss per common share is the same as basic net loss per common share. The following convertible equity shares and restricted stock awards were excluded from the calculation of diluted net loss per share because their effect would have been anti-dilutive.
For the Three Months Ended March 31,
(in thousands)
2022
2021
Convertible Emmis promissory note
1,349
2,126
Convertible Standard General promissory notes
5,158
8,219
Series A convertible preferred stock
5,849
9,560
Restricted stock awards
611
174
Total anti-dilutive shares
12,967
20,079
Recent Accounting Pronouncements Not Yet Implemented In June 2016, the Financial Accounting Standards Board issued Accounting Standards Update 2016-13, Financial Instruments – 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3 Months Ended</t>
        </is>
      </c>
    </row>
    <row r="2">
      <c r="B2" s="2" t="inlineStr">
        <is>
          <t>Mar. 31, 2022</t>
        </is>
      </c>
    </row>
    <row r="3">
      <c r="A3" s="3" t="inlineStr">
        <is>
          <t>Goodwill And Intangible Assets Disclosure [Abstract]</t>
        </is>
      </c>
    </row>
    <row r="4">
      <c r="A4" s="4" t="inlineStr">
        <is>
          <t>Intangibles Assets and Goodwill</t>
        </is>
      </c>
      <c r="B4" s="4" t="inlineStr">
        <is>
          <t>2. INTANGIBLE ASSETS AND GOODWILL As of March 31, 2022 and December 31, 2021, intangible assets consisted of the following:
March 31, 2022
December 31, 2021
Indefinite-lived intangible assets
FCC licenses
$
63,266
$
63,266
Trade name
733
733
Goodwill
13,102
13,102
Definite-lived intangible assets
Customer list
686
929
Total
$
77,787
$
78,030
Valuation of Indefinite-lived Broadcasting Licenses In accordance with ASC Topic 350, Intangibles—Goodwill and Other, The carrying amounts of the Company’s FCC licenses were $63.3 million as of March 31, 2022 and December 31, 2021. Pursuant to our accounting policy, stations in a geographic market cluster are considered a single unit of accounting. The stations perform an annual impairment test of indefinite-lived intangibles as of October 1 of each year. When indicators of impairment are present, we will perform an interim impairment test. There have been no indicators of impairment since we performed our annual impairment assessment as of October 1, 2021 and therefore there has been no need to perform an interim impairment assessment. Future impairment tests may result in additional impairment charges in subsequent periods. Fair value of our FCC licenses is estimated to be the price that would be received to sell an asset or paid to transfer a liability in an orderly transaction between market participants at the measurement date. To determine the fair value of our FCC licenses, the Company considers both income and market valuation method s when it performs its impairment tests. Under the income method, the Company projects cash flows that would be generated by its unit of accounting assuming the unit of accounting was commencing operations in its market at the beginning of the valuation period. This cash flow stream is discounted to arrive at a value for the FCC license. The Company assumes the competitive situation that exists in its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 Under the market method, the Company uses recent sales of comparable radio stations for which the sales value appeared to be concentrated entirely in the value of the license, to arrive at an indication of fair value. When evaluating our radio broadcasting licenses for impairment, the testing is performed at the unit of accounting level as determined by ASC Topic 350-30-35. In our case, radio stations in a geographic market cluster are considered a single unit of accounting. Valuation of Goodwill All goodwill on the condensed consolidated balance sheets as of March 31, 2022 and December 31, 2021 is part of the Outdoor Advertising segment. The Company tests goodwill for impairment at least annually. W 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perform this assessment annually as of October 1, unless indicators of impairment exist at an interim period. When performing a quantitative assessment for impairment, the Company uses a market approach to determine the fair value of the reporting unit. Management determines the fair value for the reporting unit by multiplying the cash flows of the reporting unit by an estimated market multiple. Management believes this methodology for valuing outdoor advertising businesses is a common approach and believes that the multiples used in the valuation are reasonable given our peer comparisons, analyst reports, and market transactions. To corroborate the fair values determined using the market approach described above, management also uses an income approach, which is a discounted cash flow method to determine the fair value of the reporting unit. If the carrying value of a reporting unit’s goodwill exceeds its fair value, the Company recognizes an impairment charge equal to the difference in the statement of operations. Valuation of Trade Name As a result of the purchase of our Outdoor Advertising segment, the Company acquired the trade name “Fairway”. The trade name is well known in the industry and is being retained for continued market use following the acquisition. This trade name favorably factors into customer purchasing decisions. For the purchase price allocation, the trade name was valued using the relief from royalty method. This method is based on what a company would be willing to pay for a royalty in order to exploit the related benefits of the trade name. The value of the trade name is determined by discounting the inherent after-tax royalty savings associated with ownership or possession of the trade name. The valuation assigned to the trade name as a result of the purchase price accounting was $0.7 million. We assess the trade name annually for impairment on October 1 of each year, unless indications of impairment exist during an interim period. Definite-lived intangibles The following table presents the weighted-average useful life at March 31, 2022, and the gross carrying amount and accumulated amortization at March 31, 2022, and December 31, 2021, for our definite-lived intangible asset:
March 31, 2022
December 31, 2021
Weighted Average Remaining Useful Life (in years)
Gross Carrying Amount
Accumulated Amortization
Net Carrying Amount
Gross Carrying Amount
Accumulated Amortization
Net Carrying Amount
Customer list
0.7
$
2,906
$
2,220
$
686
$
2,906
$
1,977
$
929
The customer list was acquired as part of the purchase of our Outdoor Advertising segment and was valued as part of the purchase price allocation performed at closing. Customer relationships represent a source of repeat business. The information contained in such relationships usually includes the preferences of the customer, the buying patterns of the customer, and the history of purchases that have been made by the customer. In calculating the value of Fairway Outdoors’ customer relationships, we employed the multiperiod excess earnings method of the income approach, which estimates value based on the present value of future economic benefits. This methodology resulted in a valuation of $2.9 million. A useful life of three years was assigned to the customer list. Total amortization expense from definite-lived intangible assets for the three-month periods ended March 31, 2022, and 2021 was $0.2 million and $0.3 million, respectively. The Company estimates amortization expense of $0.7 million for the remainder of the year ending December 31, 2022 and none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3. REVENUE The Company generates revenue from the sale of services including, but not limited to: (i) on-air commercial broadcast time, (ii) display advertising on outdoor structures, (iii) non-traditional revenues including event-related revenues and event sponsorship revenues, and (iv)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condensed consolidated financial statements are reflected on a net basis, after the deduction of advertising agency fees, usually at a rate of 15% of gross revenues. Radio Advertising On-air broadcast revenue is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ndensed consolidated Outdoor Advertising Our outdoor advertising business has approximately 3,500 faces consisting of bulletins, posters, and digital billboards. Bulletins are generally large, illuminated advertising structures that are located on major highways and target vehicular traffic. Posters are generally smaller advertising structures that are located on major traffic arteries and city streets and target vehicular and pedestrian traffic. Digital billboards are computer controlled LED displays where six to eight advertisers rotate continuously, each one having seven to ten seconds to display a static image. Digital billboards are generally located on major traffic arteries and streets. A substantial portion of this revenue is lessor revenue derived from operating leases accounted for under ASC 842, “ Leases Nontraditional Nontraditional revenues principally consist of ticket sales and sponsorship of events our stations conduct in their local market. These revenues are recognized when our performance obligations are fulfilled, which generally coincides with the occurrence of the related event. Digital Digital revenue relates to revenue generated from the sale of digital marketing services (including display advertisements and video pre-roll and sponsorships, but excluding digital billboard advertisements) to advertisers on Company-owned websites and applications from revenue generated from content distributed across other digital platforms. Digital revenues are generally recognized as the digital advertising is delivered. Other Other revenue includes barter revenue, network revenue, and production revenue. The Company provides advertising broadcast time in exchange for certain products and services, including on-air radio programming. These barter arrangements generally allow the Company to preempt such bartered broadcast time in favor of advertisers who purchase time for cash consideration. These barter arrangements are valued based upon the Company’s estimate of the fair value of the products and services received. Revenue is recognized on barter arrangements when we broadcast the advertisements. Advertisements delivered under barter arrangements are typically aired during the same period in which the products and services are consumed. The Company also sells certain remnant advertising inventory to third-parties for cash, and we refer to this as network revenue. The third-parties aggregate our remnant inventory with other broadcasters' remnant inventory for sale to third parties, generally to large national advertisers. This network revenue is recognized as we broadcast the advertisements. In connection with certain outdoor advertising arrangements, the customer may request that the Company produce the billboard wrap (commonly printed on a vinyl material) displaying the customer’s advertisement on our outdoor structure. This production revenue is recognized as the deliverable is made available to the customer or attached to our outdoor structure. Other revenue also includes the management fee received from Billboards LLC (see Note 10 ). Disaggregation of revenue The following table presents the Company's revenues disaggregated by revenue source:
For the Three Months Ended March 31,
2022
% of Total
2021
% of Total
Revenue by Source:
Radio Advertising
$
6,177
53.6
%
$
4,955
50.9
%
Outdoor Advertising (1)
3,124
27.1
%
2,972
30.5
%
Nontraditional
168
1.5
%
137
1.4
%
Digital
730
6.3
%
485
5.0
%
Other
1,336
11.5
%
1,194
12.2
%
Total net revenues
$
11,535
$
9,743
(1)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27:32Z</dcterms:created>
  <dcterms:modified xmlns:dcterms="http://purl.org/dc/terms/" xmlns:xsi="http://www.w3.org/2001/XMLSchema-instance" xsi:type="dcterms:W3CDTF">2022-05-12T11:27:32Z</dcterms:modified>
</cp:coreProperties>
</file>